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CONVERTIBLE NOTES PAYABLE" sheetId="12" state="visible" r:id="rId12"/>
    <sheet xmlns:r="http://schemas.openxmlformats.org/officeDocument/2006/relationships" name="SHAREHOLDERS' DEFICIT"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COUNTS RECEIVABLE (Table)" sheetId="18" state="visible" r:id="rId18"/>
    <sheet xmlns:r="http://schemas.openxmlformats.org/officeDocument/2006/relationships" name="INVENTORY (Table)" sheetId="19" state="visible" r:id="rId19"/>
    <sheet xmlns:r="http://schemas.openxmlformats.org/officeDocument/2006/relationships" name="PROPERTY AND EQUIPMENT (Table)" sheetId="20" state="visible" r:id="rId20"/>
    <sheet xmlns:r="http://schemas.openxmlformats.org/officeDocument/2006/relationships" name="CONVERTIBLE NOTES PAYABLE (Tabl" sheetId="21" state="visible" r:id="rId21"/>
    <sheet xmlns:r="http://schemas.openxmlformats.org/officeDocument/2006/relationships" name="SHAREHOLDERS' DEFICIT) (Table)" sheetId="22" state="visible" r:id="rId22"/>
    <sheet xmlns:r="http://schemas.openxmlformats.org/officeDocument/2006/relationships" name="ORGANIZATION AND BASIS OF PRES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Details)" sheetId="26" state="visible" r:id="rId26"/>
    <sheet xmlns:r="http://schemas.openxmlformats.org/officeDocument/2006/relationships" name="ACCOUNTS RECEIVABLE (Details Na" sheetId="27" state="visible" r:id="rId27"/>
    <sheet xmlns:r="http://schemas.openxmlformats.org/officeDocument/2006/relationships" name="INVENTORY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SHAREHOLDERS' DEFICIT (Details)" sheetId="33" state="visible" r:id="rId33"/>
    <sheet xmlns:r="http://schemas.openxmlformats.org/officeDocument/2006/relationships" name="SHAREHOLDERS' DEFICIT (Details " sheetId="34" state="visible" r:id="rId34"/>
    <sheet xmlns:r="http://schemas.openxmlformats.org/officeDocument/2006/relationships" name="SHAREHOLDERS' DEFICIT (Detail35" sheetId="35" state="visible" r:id="rId35"/>
    <sheet xmlns:r="http://schemas.openxmlformats.org/officeDocument/2006/relationships" name="COMMITMENTS AND CONTINGENCIES (" sheetId="36" state="visible" r:id="rId36"/>
    <sheet xmlns:r="http://schemas.openxmlformats.org/officeDocument/2006/relationships" name="CONCENTRATIONS (Details Narrati" sheetId="37" state="visible" r:id="rId37"/>
  </sheets>
  <definedNames/>
  <calcPr calcId="124519" fullCalcOnLoad="1"/>
</workbook>
</file>

<file path=xl/sharedStrings.xml><?xml version="1.0" encoding="utf-8"?>
<sst xmlns="http://schemas.openxmlformats.org/spreadsheetml/2006/main" uniqueCount="398">
  <si>
    <t>Document and Entity Information - shares</t>
  </si>
  <si>
    <t>6 Months Ended</t>
  </si>
  <si>
    <t>Jun. 30, 2018</t>
  </si>
  <si>
    <t>Aug. 10, 2018</t>
  </si>
  <si>
    <t>Document And Entity Information</t>
  </si>
  <si>
    <t>Entity Registrant Name</t>
  </si>
  <si>
    <t>C-BOND SYSTEM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t>
  </si>
  <si>
    <t>Accounts receivable, net</t>
  </si>
  <si>
    <t>Inventory</t>
  </si>
  <si>
    <t>Prepaid expenses and other current assets</t>
  </si>
  <si>
    <t>Total Current Assets</t>
  </si>
  <si>
    <t>OTHER ASSETS:</t>
  </si>
  <si>
    <t>Property, plant and equipment, net</t>
  </si>
  <si>
    <t>Security deposit</t>
  </si>
  <si>
    <t>Total Other Assets</t>
  </si>
  <si>
    <t>TOTAL ASSETS</t>
  </si>
  <si>
    <t>CURRENT LIABILITIES:</t>
  </si>
  <si>
    <t>Accounts payable</t>
  </si>
  <si>
    <t>Accrued expenses</t>
  </si>
  <si>
    <t>Accrued compensation</t>
  </si>
  <si>
    <t>Total Current Liabilities</t>
  </si>
  <si>
    <t>LONG-TERM LIABILITIES:</t>
  </si>
  <si>
    <t>Convertible note payable, net of discount</t>
  </si>
  <si>
    <t>Total Long-term Liabilities</t>
  </si>
  <si>
    <t>Total Liabilities</t>
  </si>
  <si>
    <t>SHAREHOLDERS' EQUITY (DEFICIT):</t>
  </si>
  <si>
    <t>Preferred stock: $0.10 par value, 1,000,000 shares authorized; none issued and outstanding at June 30, 2018 and December 31, 2017, respectively</t>
  </si>
  <si>
    <t>Common stock: $0.001 par value, 500,000,000 shares authorized; 75,276,973 and 45,717,635 issued and outstanding at June 30, 2018 and December 31, 2017, respectively</t>
  </si>
  <si>
    <t>Additional paid-in capital</t>
  </si>
  <si>
    <t>Accumulated deficit</t>
  </si>
  <si>
    <t>Total Shareholders'' Equity (Deficit)</t>
  </si>
  <si>
    <t>Total Liabilities and Shareholders'' Equity (Deficit)</t>
  </si>
  <si>
    <t>CONDENSED CONSOLIDATED BALANCE SHEETS (Unaudited)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3 Months Ended</t>
  </si>
  <si>
    <t>Jun. 30, 2017</t>
  </si>
  <si>
    <t>Income Statement [Abstract]</t>
  </si>
  <si>
    <t>SALES</t>
  </si>
  <si>
    <t>COST OF SALES (excluding depreciation expense)</t>
  </si>
  <si>
    <t>GROSS PROFIT</t>
  </si>
  <si>
    <t>OPERATING EXPENSES:</t>
  </si>
  <si>
    <t>Compensation and related benefits (including stock-based compensation of $1,515,522 and $584,596 for the three months ended June 30, 2018 and 2017, and $3,264,666 and $1,237,016 for the six months ended June 30, 2018 and 2017, respectively)</t>
  </si>
  <si>
    <t>Research and development</t>
  </si>
  <si>
    <t>Professional fees</t>
  </si>
  <si>
    <t>General and administrative expenses</t>
  </si>
  <si>
    <t>Total Operating Expenses</t>
  </si>
  <si>
    <t>LOSS FROM OPERATIONS</t>
  </si>
  <si>
    <t>OTHER EXPENSES:</t>
  </si>
  <si>
    <t>Loss on debt extinguishment</t>
  </si>
  <si>
    <t>Interest expenses</t>
  </si>
  <si>
    <t>Total Other Expenses</t>
  </si>
  <si>
    <t>NET LOSS</t>
  </si>
  <si>
    <t>NET LOSS PER COMMON SHARE:</t>
  </si>
  <si>
    <t>Basic and diluted</t>
  </si>
  <si>
    <t>WEIGHTED AVERAGE COMMON SHARE OUTSTANDING:</t>
  </si>
  <si>
    <t>CONSOLIDATED STATEMENTS OF OPERATIONS (Parenthetical) - USD ($)</t>
  </si>
  <si>
    <t>Stock-based compensation</t>
  </si>
  <si>
    <t>CONSOLIDATED STATEMENTS OF CASH FLOWS - USD ($)</t>
  </si>
  <si>
    <t>CASH FLOWS FROM OPERATING ACTIVITIES:</t>
  </si>
  <si>
    <t>Net loss</t>
  </si>
  <si>
    <t>Adjustments to reconcile net loss to net cash used in operating activities:</t>
  </si>
  <si>
    <t>Depreciation and amortization expense</t>
  </si>
  <si>
    <t>Bad debt expense (recovery)</t>
  </si>
  <si>
    <t>Amortization of debt discount to interest expense</t>
  </si>
  <si>
    <t>Stock-based professional fees</t>
  </si>
  <si>
    <t>Change in operating assets and liabilities:</t>
  </si>
  <si>
    <t>Accounts receivable</t>
  </si>
  <si>
    <t>Prepaid expenses and other assets</t>
  </si>
  <si>
    <t>NET CASH USED IN OPERATING ACTIVITIES</t>
  </si>
  <si>
    <t>CASH FLOWS FROM INVESTING ACTIVITIES:</t>
  </si>
  <si>
    <t>Cash acquired in recapitalization</t>
  </si>
  <si>
    <t>Purchases of property and equipment</t>
  </si>
  <si>
    <t>NET CASH PROVIDED BY (USED IN) INVESTING ACTIVITIES</t>
  </si>
  <si>
    <t>CASH FLOWS FROM FINANCING ACTIVITIES:</t>
  </si>
  <si>
    <t>Proceeds from sale of stock</t>
  </si>
  <si>
    <t>Proceeds from exercise of stock options</t>
  </si>
  <si>
    <t>Repayment of convertible note payable</t>
  </si>
  <si>
    <t>Proceeds from convertible note payable</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Beneficial conversion feature reflected in debt discount</t>
  </si>
  <si>
    <t>Common stock issued as prepaid for services</t>
  </si>
  <si>
    <t>Common stock issued for accrued compensation</t>
  </si>
  <si>
    <t>Common stock issued for debt and accrued interest</t>
  </si>
  <si>
    <t>Common stock issued for accrued settlement</t>
  </si>
  <si>
    <t>NATURE OF ORGANIZATION AND SUMMARY OF SIGNIFICANT ACCOUNTING POLICIES</t>
  </si>
  <si>
    <t>Accounting Policies [Abstract]</t>
  </si>
  <si>
    <t>ORGANIZATION AND BASIS OF PRESENTATION</t>
  </si>
  <si>
    <t>(1) Nature of Organization
and Summary of Significant Accounting Policies Nature of Organization and
Basis of Presentation On April 25, 2018, C-Bond Systems, Inc. and
its subsidiary, WETM Acquisition Corp. ("Acquisition Sub") entered into an Agreement and Plan of Merger and Reorganization,
or the Merger Agreement with C-Bond Systems, LLC which was organized as a limited liability company in Texas and started business
on August 7, 2013 and has three subsidiaries. Pursuant to the terms of the Merger Agreement, on April 25, 2018, referred to as
the Closing Date, the Acquisition Sub merged with and into C-Bond Systems, LLC, which was the surviving corporation. Accordingly,
C-Bond Systems, LLC became a wholly-owned subsidiary of C-Bond Systems, Inc., C-Bond Systems, Inc., and its subsidiaries are herein
referred to as "the Company". Any reference to contractual agreements throughout these footnotes may relate to C-Bond
Systems Inc., one of its subsidiaries. Pursuant
to the Merger, the Company acquired all of the outstanding equity interests of C-Bond Systems, LLC. It is engaged in the implementation
of proprietary nanotechnology applications and processes to enhance properties of strength, functionality and sustainability within
brittle material systems with a strong focus in the glass industry. At the time a certificate of merger reflecting the Merger
was filed with the Secretary of State of Texas, or the Effective Time, all of the outstanding common units of C-Bond Systems,
LLC ("Common Units") that were issued and outstanding immediately prior to the closing of the Merger were converted into
an aggregate of 63,505,783 shares of our common stock. As a result, each common unit of C-Bond Systems, LLC was converted into
approximately 3.233733 shares of our common stock (the "Conversion Ratio"). In addition, pursuant to the Merger
Agreement, each option to purchase Common Units, issued and outstanding immediately prior to the closing of the Merger was assumed
and converted into an option to purchase an equivalent number of shares of our common stock and the exercise price of each such
option was divided by the Conversion Ratio. As a result, a total of 14,494,213 options were issued. The Merger
Agreement contained customary representations and warranties and pre- and post-closing covenants of each party and customary closing
conditions. The Merger was treated as a reverse
merger and recapitalization of C-Bond Systems, LLC for financial reporting purposes since the C-Bond Systems LLC members retained
an approximate 87% controlling interest in the post-merger consolidated entity. C-Bond Systems, LLC is considered the acquirer
for accounting purposes, and the Company's historical financial statements before the Merger will be replaced with the historical
financial statements of C-Bond Systems, LLC and Subsidiaries before the Merger in future filings with the SEC. The balance sheets
at their historical cost basis of both entities are combined at the merger date and the results of operations from the merger date
forward will include the historical results of C-Bond Systems, LLC and its subsidiaries and results of C-Bond Systems, Inc. (f.k.a.
Westmountain Alternative Energy, Inc) from the merger date forward. The Merger was intended to be treated as a tax-free reorganization
under Section 368(a) of the Internal Revenue Code of 1986, as amended. On June
7, 2018, a majority of the Company's shareholders and its board approved the change of the Company's name to C-Bond Systems, Inc.,
approved an increase in the Company's authorized number of common shares from 100,000,000 to 500,000,000 shares of common stock,
and authorized 1,000,000 shares of preferred stock to have such classes and preferences as the Board of Directors may determine
from time to time. These changes became effective on July 18, 2018. All share
and per share data in the accompanying consolidated financial statements have been retroactively restated to reflect the effect
of the reverse merger and recapitalization. Basis
of presentation and principles of consolidation The Company's
consolidated financial statements include the financial statements of its wholly-owned subsidiaries, C-Bond Systems, LLC, C-Bond
R&amp;D Solutions, LLC, C-Bond Industrial Solutions, LLC, and C-Bond Security Solutions, LLC.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s
ended December 31, 2017 and 2016 of the Company which were included in the Company's report on Form 8-K as filed with the Securities
and Exchange Commission on May 1, 2018.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a net loss of $4,892,442 for the six months ended June 30, 2018. The net cash used in operations
was $1,042,826 for the six months ended June 30, 2018. Additionally, the Company had an accumulated deficit, shareholders' equity,
and working capital of $27,746,998, $231,519 and $148,976, respectively, at June 30, 2018.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2 – SUMMARY OF SIGNIFICANT
ACCOUNTING POLICIES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six months ended June 30,
2018 and 2017 include estimates for allowance for doubtful accounts on accounts receivable, the estimates for obsolete inventory,
the useful life of property and equipment, assumptions used in assessing impairment of long-term assets, the fair value of beneficial
conversion features,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unaudited
condensed consolidated balance sheets for cash, accounts receivable, accounts payable, accrued expenses, and accrued compensation
approximate their fair market value based on the short-term maturity of these instruments. Cash and cash equivalents For purposes of the consolidated statements
of cash flows, the Company considers all highly liquid instruments with a maturity of six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six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In May 2014, FASB issued an update Accounting
Standards Update ("ASU") ("ASU 2014-09") establishing Accounting Standards Codification ("ASC") Topic
606, Revenue from Contracts with Customers The Company sells its products primarily
to distributors and authorized dealers. Product sales are recognized when the product is shipped to the customer and title is transferred
and are recorded net of any discounts or allowances. Cost of sales Cost of sales includes inventory costs,
packaging costs and warranty expenses. Shipping and handling costs Shipping and handling costs incurred for
product shipped to customers are included in general and administrative expenses and amounted to $6,570 and $9,528 for the six
months ended June 30, 2018 and 2017, respectively. Shipping and handling costs charged to customers are included in sales.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4,016 and $21,935 at June 30, 2018 and December 31, 2017, respectively. For the six months ended June 30, 2018 and 2017, warranty
expense amounted to $2,741 and $3,829, respectively, and is included in cost of sales on the accompanying condensed consolidated
statements of operations. Research and development Research and development costs incurred
in the development of the Company's products are expensed as incurred and includes costs such as labor, materials, and other allocated
costs incurred. For the six months ended June 30, 2018 and 2017, research and development costs incurred in the development of
the Company's products were $68,605 and $105,389, respectively, and are included in operating expenses on the accompanying condensed
consolidated statements of operations. Advertising costs The Company participates in various advertising
programs. All costs related to advertising of the Company's products are expensed in the period incurred. For the six months ended
June 30, 2018 and 2017, advertising costs charged to operations were $5,900 and $26,614, respectively and are included in sales
and marketing on the accompanying condensed consolidated statements of operations. These advertising expenses do not include cooperative
advertising and sales incentives which have been deducted from sales. Federal and state income taxes Through April 25, 2018, the Company's
subsidiaries operated as a limited liability company and passed all income and loss to each member based on their proportionate
interest in the Company. Effective April 26, 2018,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 Stock-based compensation Stock-based compensation is accounted for
based on the requirements of ASC 718 – "Compensation –Stock Compensation "), Improvements to Employee Share-Based Payment Accounting Pursuant to ASC 505-50 – "Equity-Based
Payments to Non-Employees", Upon exercise of the stock options by the
holder using the exercise methods delineated in the option contract, the Company issues new shares from its unissued authorized
shares.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June 30, 2018 June 30, 2017
Convertible note - 129,870
Stock options 14,494,213 10,804,213 Segment reporting During the six months ended June 30, 2018
and 2017, the Company operated in one business segment. Recent accounting pronouncements In February 2016, the FASB issued ASU 2016-02,
" Leases (Topic 842) There are no other recently issued accounting
standards that apply to us or that are expected to have a material impact on our results of operations, financial condition, or
cash flows.</t>
  </si>
  <si>
    <t>ACCOUNTS RECEIVABLE</t>
  </si>
  <si>
    <t>Receivables [Abstract]</t>
  </si>
  <si>
    <t>NOTE 3 – ACCOUNTS RECEIVABLE At June 30, 2018 and December 31, 2017,
accounts receivable consisted of the following:
June 30, 2018
December 31, 2017
Accounts receivable $ 35,590 $ 38,279
Less: allowance for doubtful accounts (1,777 ) (3,054 )
Accounts receivable, net $ 33,813 $ 35,225 For the six months ended June 30, 2018
and 2017, bad debt (recovery) expense amounted to $(1,277) and $0, respectively.</t>
  </si>
  <si>
    <t>INVENTORY</t>
  </si>
  <si>
    <t>Inventory Disclosure [Abstract]</t>
  </si>
  <si>
    <t xml:space="preserve">NOTE 4 – INVENTORY At June 30, 2018 and December 31, 2017,
inventory consisted of the following:
June 30, 2018
December 31, 2017
Raw materials $ 2,633 $ 7,269
Finished goods 2,666 3,224
Inventory $ 5,299 $ 10,493 </t>
  </si>
  <si>
    <t>PROPERTY AND EQUIPMENT</t>
  </si>
  <si>
    <t>Property, Plant and Equipment [Abstract]</t>
  </si>
  <si>
    <t>NOTE 5 - PROPERTY AND EQUIPMENT At June 30, 2018 and December 31, 2017,
property and equipment consisted of the following:
Useful Life 2018 2017
Machinery and equipment 5 - 7 years $ 52,538 $ 52,538
Furniture and office equipment 3 - 7 years 45,063 45,063
Vehicles 5 years 68,341 68,341
Leasehold improvements 3 years 16,701 16,701
182,643 182,643
Less: accumulated depreciation (109,077 ) (91,520 )
Property and equipment, net $ 73,566 $ 91,123 For the six months ended June 30, 2018
and 2017, depreciation and amortization expense is included in general and administrative expenses and amounted to $17,557 and
$18,915, respectively.</t>
  </si>
  <si>
    <t>CONVERTIBLE NOTES PAYABLE</t>
  </si>
  <si>
    <t>Debt Disclosure [Abstract]</t>
  </si>
  <si>
    <t>NOTE 6 – CONVERTIBLE NOTES
PAYABLE On June 1, 2017, the Company received $100,000
from a third party pursuant to the terms of a convertible promissory note (the "Convertible Note"). The Convertible Note
accrued interest at 7% per annum and all principal and interest is payable on the maturity date of June 1, 2019. The holder of
the Convertible Note could have, at any time, upon written notice, convert all amounts then outstanding under this Convertible
Note into a number of common shares of the Company equal to the amount then owed under this Note divided by $0.77. Upon the maturity
date, the principal and accrued interest under this note would have automatically be converted into the number of common shares
of the Company equal to the amount then owed under this Convertible Note divided by $0.77. The Company evaluated the conversion
feature of the Convertible Note and determined the Company's common stock fair value exceeded the conversion price as stated in
the Convertible Note. Management determined that the favorable exercise price represented a beneficial conversion feature. Using
the intrinsic value method at the convertible promissory note date, a total discount of $10,000 was recognized and was being amortized
to interest expense over the term of the Convertible Note. In March 2018, the principal balance of $100,000 all accrued interest
of $5,833 was converted into 136,894 common shares and the Convertible Note was terminated. As of December 31, 2017, the principal
balance due under this Convertible Note was $100,000. As of June 30, 2018, this Convertible Note is no longer outstanding. On January 22, 2018 (the "Issuance
Date"), the Company entered into a securities purchase agreement (the "SPA") with Esousa Holdings, LLC ("Esousa"),
whereby Esousa agreed to invest up to $750,000 (the "Purchase Price") in the Company in exchange for senior secured the
convertible notes and five-year warrants , upon the terms and subject to the conditions thereof. Pursuant to the SPA, the Company
issued (i) a senior secured convertible note to Esousa on January 22, 2018, in the original principal amount of $260,000, which
bears interest at 10% per annum (the "First Note") and (ii) 293,123 five-year warrants to purchase common shares of the
Company at a purchase price of $0.87 per unit . On January 22, 2018, the Company received cash proceeds of $260,000 under this
convertible note. Each convertible note issued pursuant to the SPA was due and payable two years from the issuance date of the
respective convertible note, and any accrued and unpaid interest relating to each convertible note, was due and payable semi-annually' The Convertible Note was convertible into
common shares at a conversion price of is $0.87 which was lower than the fair value of common shares based on recent sales of common
shares of the Company on the date of issue. Additionally, as warrants were issued with the Convertible Note, the proceeds
were allocated to the instruments based on relative fair value as the warrants did not contain any features requiring liability
treatment and therefore were classified as equity. The value allocated to the warrants was $186,368 and $73,632 was allocated to
the beneficial conversion feature. Since the intrinsic value of the beneficial conversion feature and warrants was greater than
the proceeds allocated to the convertible instrument, the amount of the discount assigned to the beneficial conversion feature
and warrants was limited to the amount of the proceeds allocated to the convertible instrument. Accordingly, the Company recorded
as debt discount of $260,000 with the credit to additional paid in capital. The debt discount associated was to be amortized to
interest expense over the term of the Convertible Note. On April 26, 2018, the Company and Esousa
entered into a Termination Agreement and General Release ("Termination Agreement") whereby the Company paid Esousa $270,000,
and the SPA, Note, Warrant and Registration Rights Agreement and all rights and obligations were terminated. In connection with
the Termination Agreement, the Company recorded debt extinguishment expense of $229,696, including the write-off of remaining
debt discount of $226,392 and the payment of additional interest of $3,304. For the six months ended June 30, 2018
and 2017, interest expense related to these Convertible Notes amounted to $49,003 and $417, including amortization of debt discount
charged to interest expense of $40,303 and $417, respectively. At June 30, 2018 and December 31, 2017,
the Convertible Note consisted of the following:
June 30, 2018 December 31, 2017
Principal amount $ - $ 100,000
Less: unamortized debt discount - (7,083 )
Convertible note payable, net $ - $ 92,917 The weighted average interest rate during
the six months ended June 30, 2018 was 8.7%.</t>
  </si>
  <si>
    <t>SHAREHOLDERS' DEFICIT</t>
  </si>
  <si>
    <t>Equity [Abstract]</t>
  </si>
  <si>
    <t>MEMBERS' EQUITY DEFICIT</t>
  </si>
  <si>
    <t>NOTE 7 - SHAREHOLDERS' DEFICIT Common shares issued for debt conversion On January 2, 2018, the former CEO of the
Company converted his accrued compensation and other amounts due to him totaling $392,558 into 12,694,893 common shares, or $0.031
per share based on the original employment agreement (See Note 8). Upon conversion, the Company recorded stock-based compensation
of $270,878 based on the August 2013 commitment date per share fair value of his conversion option of $0.021 per share (see Note
8). On March 28, 2018, the Company issued 136,894
common shares upon conversion of convertible debt of $100,000 and accrued interest of $5,833 (See Note 6). Issuance of common shares for services On March 7, 2018, the Company entered into
a 90-day consulting agreement for business development and lobbying services related to the Company's ballistic resistant technologies.
In connection with this consulting agreement, the Company issued 80,843 common shares to the consultant which were valued at $68,750,
or $0.85 per common share, based on contemporaneous common share sales, which was amortized over the term of the agreement. Additionally,
on June 12, 2018, the Company entered into a six months consulting agreement with this consultant. In connection with this consulting
agreement, the Company issued 50,000 common shares to the consultant which were valued at $20,000, or $0.40 per common share, based
on contemporaneous common share sales, which will be amortized over the term of the agreement. In connection with these consulting
agreements, during the six months ended June 30, 2018, the Company recorded stock-based professional fees of $70,417, and prepaid
expenses of $18,333 which will be amortized over the remaining term. In April 2018, the Company issued 3,233,732
restricted common shares of the Company to employees for services rendered which were valued at $2,750,000, or $0.85 per common
share, based on contemporaneous common share sales. These share vest on May 1, 2019. In connection with these shares, the Company
shall record stock-based compensation over the one-year vesting period. In June 2018, an employee resigned and his employment agreement
was terminated. Accordingly, in June 2018, 485,060 non-vested shares were forfeited. Accordingly upon termination, the Company
reversed all stock-based compensation previously recognized on the non-vested shares. For the six months ended June 30, 2018, the
Company recorded stock-based compensation expense of $389,583 related to these shares. Common shares issued for exercise of
stock options During the six months ended June 30, 2018,
the Company issued 1,293,492 common shares upon the exercise of 400,000 stock options at $0.031 per share. In connection with this
option exercise, the Company received proceeds of $40,000. Common shares issued for settlement In April 2018, the Company issued 315,957
common shares of the Company to a vendor to settle amounts owed to such vendor which were valued at $268,694, or $0.85 per common
share, based on contemporaneous common share sales. In connection with the settlement agreement, the Company recorded settlement
expense of $153,779 and reduced accounts payable and accrued expenses by $39,915 and $75,000, respectively. Sale of common shares In April 2018, the Company issued 32,337 of its common shares
to an investor for cash proceeds of $27,500, or $0.85 per common share. Contemporaneously with the closing of the
Merger, pursuant to subscription agreements, the Company issued an aggregate of 3,100,000 shares of common stock at a price of
$0.40 per share for aggregate gross consideration of approximately $1,240,000 to six accredited investors. The Company agreed to
file a shelf registration statement registering all of the shares of Common Stock subscribed for hereby (but no other shares owned
by Subscriber) as soon as reasonably practicable after completion of the Merger and to use commercially reasonable efforts to cause
that registration statement to be declared effective as soon as reasonably practical. Deemed issuance pursuant to reverse
recapitalization On April 25, 2018, in connection with merger
with C-Bond Systems, LLC, the Company is deemed to have issued 9,106,250 of its common shares for cash of $187,401. These shares
represent the outstanding shares of C-Bond Systems, Inc. just prior to the Merger on April 25, 2018. Common share exercise compensation As compensation for services commencing
on February 1, 2016 and continuing through February 14, 2019, on December 27, 2016, the Company granted a stock option exercise
right to an employee of the Company, whereby the employee will received a credit of $5,000 per month towards the cash required
to exercise his 750,000 options at $0.31 per share. Accordingly, the employee can exercise options on a cashless basis up to the
amount he has been credited. As of June 30, 2018 and December 31, 2017, the employee was credited $145,000 and $115,000 towards
the options exercise, respectively. No cash disbursement will be required by the Company under this provision. The Company
recognized compensation expense of $30,000 and $30,000 during the six months ended June 30, 2018 and 2017, respectively, with a
corresponding increase to shareholders' equity As of June 30, 2018 and December 31, 2017,
the employee was credited $145,000 and $115,000 towards the options exercise, respectively. No cash disbursement will be
required by the Company under this provision. The Company recognized compensation expense of $30,000 and $30,000 during the six
months ended June 30, 2018 and 2017, respectively, with a corresponding increase to shareholders' equity Stock options For the six months ended June 30, 2018
and 2017, the Company recorded $2,503,788 and $1,207,016 of compensation and consulting expense related to stock options, respectively.
Total unrecognized compensation and consulting expense related to unvested stock options at June 30, 2018 amounted to $4,408,558.
The weighted average period over which stock-based compensation expense related to these options will be recognized is approximately
two years. Stock option activities for the six months
ended June 30, 2018 are summarized as follows:
Number of Options Weighted Average Exercise Price Weighted Average Remaining Contractual Term (Years) Aggregate Intrinsic Value
Balance Outstanding December 31, 2017 14,894,213 0.32 $ 7,948,708
Exercised (400,000 ) 0.03
Balance Outstanding June 30, 2018 14,494,213 $ 0.32 7.16 $ 2,314,323
Exercisable, June 30, 2018 11,500,822 $ 0.32 6.72 $ 2,65,334 Warrants On January 22, 2018, in connection with
the SPA with Esousa, the Company issued 293,123 five-year warrants to purchase shares of Company common shares at a purchase price
of $0.87 per unit. In April 2018, these warrants were cancelled under a Termination Agreement (see Note 6). Warrant activities for the six months ended
June 30, 2018 are summarized as follows:
Number of Warrants Weighted Average Exercise Price Weighted Average Remaining Contractual Term (Years) Aggregate Intrinsic Value
Balance Outstanding December 31, 2017 - - - $ -
Granted 293,123 0.87
Cancelled (293,123 ) (0.87 )
Balance Outstanding June 30, 2018 - $ - - $ -
Exercisable, June 30, 2018 - $ - - $ - 2018 Long-term Incentive Plan On June 7, 2018, a majority of the Company's
shareholders and its board approved the adoption of a 2018 Long-Term Incentive Plan (the "2018 Plan"). The purpose of the
2018 Plan is to advance the interests of the Company, its affiliates and its stockholders and promote the long-term growth of the
Company by providing employees, non-employee directors and third-party service providers with incentives to maximize stockholder
value and to otherwise contribute to the success of the Company and its affiliates, thereby aligning the interests of such individuals
with the interests of the Company's stockholders and providing them additional incentives to continue in their employment or affiliation
with the Company. The Plan was adopted on June 7, 2018 and effective on August 2, 2018. Under the 2018 Plan, the Plan Administrator
may grant:
· options to acquire the Company's common stock, both incentive stock options that are intended to satisfy the requirements of Section 422 of the Internal Revenue Code and nonqualified stock options which are not intended to satisfy such requirements. 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
· stock appreciation rights, or SARs, which allow the recipient to receive the appreciation in the fair market value of the Company's common stock between the date of grant and the exercise date. The amount payable under the stock appreciation right may be paid in cash or with shares of the Company's common stock, or a combination thereof, as determined by the Administrator.
· restricted stock awards, which are awards of the Company's shares of common stock that vest in accordance with terms and conditions established by the Administrator.
· restricted stock units, which are awards that are based on the value of the Company's common stock and may be paid in cash or in shares of the Company's common stock.
· other types of stock-based or stock-related awards not otherwise described by the terms and provision of the 2018 Plan, including the grant or offer for sale of unrestricted shares of the Company's common stock, and which may involve the transfer of actual shares of the Company's common stock or payment in cash or otherwise of amounts based on the value of shares of the Company's common stock and may be designed to comply with or take advantage of the applicable local laws of jurisdictions other than the United States.
· other cash-based awards to eligible persons in such amounts and upon such terms as the Administrator shall determine. An award granted under the 2018 Plan must
include a minimum vesting period of at least one year, provided, however, that an award may provide that the award will vest before
the completion of such one-year period upon the death or qualifying disability of the grantee of the award or a change of control
of the Company and awards covering, in the aggregate, 25,000,000 shares of our Common Stock may be issued without any minimum vesting
period. The aggregate number of shares of common
stock that may be issued under the 2018 Plan is 50,000,000 shares. In addition, the maximum aggregate number of shares of
the Company's common stock that may be subject to incentive stock options granted under the 2018 Plan is 50,000,000 shares.</t>
  </si>
  <si>
    <t>COMMITMENTS AND CONTINGENCIES</t>
  </si>
  <si>
    <t>Commitments and Contingencies Disclosure [Abstract]</t>
  </si>
  <si>
    <t>NOTE 8 – COMMITMENTS AND CONTINGENCIES Legal matters The Company received demands from a vendor
for non-payment of research and development fees in the amount of $268,695. The Company believed that it was not liable for this
amount and vigorously disputed such claim. As of June 30, 2018 and December 31, 2017, the Company reflected accounts payable and
accrued expenses of $39,915 and $75,000, respectively, in connection with this claim. In April 2018, the Company entered into
a settlement agreement with this vendor (See Note 7). Prior to the Closing of the Merger, C-Bond
Systems LLC received a letter from counsel to Arnold Jay Boisdrenghein/Equity Capital Holding Group, Inc. claiming that such parties
were entitled to a finder's fee in connection with the Merger of $25,000 and 1,000,000 post-Merger shares of common stock of the
Company. The Company intends to vigorously defend this claim. We cannot predict the timing and ultimate outcome of this matter,
however we believe the range of possible loss is immaterial to our financial statements. From time to time, the Company may be involved
in litigation related to claims arising out of its operations in the normal course of business. As of June 30, 2018, other than
discussed above, the Company is not involved in any pending or threatened legal proceedings that it believes could reasonably be
expected to have a material adverse effect on its financial condition, results of operations, or cash flows. Employment agreements On August 10, 2013 the Company entered
into an employment agreement with the Company's former chief executive officer. Pursuant to this employment agreement, he is to
receive cash salary and a 5% commission on equity capital raised for the Company. He also obtained an option to elect to convert
all or any part of his future unpaid compensation and benefits into shares of the Company. The conversion price per share (the
"Exercise Price") shall be equal to $0.031 per share. The Company determined that the commitment date of the option is
August 10, 2013, the date of the employment agreement but no expense shall not be recognized until the contingency of exercise
and determination of quantity of options is resolved. Accordingly, in 2013, this option was valued on the commitment date using
a Black-Scholes option pricing model with the following assumptions; risk-free interest rate of 1.46%, expected dividend yield
of 0%, expected option term of 5.75 years, and an expected volatility of 79% based on comparable volatility. The commitment date
per unit fair value amounted to $0.021 per share. On January 2, 2018, the former chief executive officer converted his unpaid compensation
into 12,694,893 common shares of the Company (see Note 7).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When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April 25, 2018 financing received of $1,240,000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October 12, 2015, the Company entered
into an employment agreement with Mr. Vincent Pugliese, which was amended on February 11, 2016 and December 20, 2016. Pursuant
to this amended employment agreement, he serves as the Chief Operating Officer of the Company for an initial term until December
20, 2018. Upon consummation of the Merger, he also assumed the title of President and interim Chief Financial Officer of
the Company. Either party may terminate the employment by giving 30-days' advance notice of termination. As consideration
for these services, the employment agreement provides Mr. Pugliese with the following compensation and benefits:
· An annual base salary of $180,000.
· Annual cash performance bonus opportunity as determined by the Board.
· Certain other employee benefits and perquisites, including reimbursement of necessary and reasonable travel. In the event of a change of control (as
defined in his employment agreement), and within one year thereafter termination of employment for good "cause" (as defined
in his employment agreement), by the Company or for "good reason" (as defined in his employment agreement) by Mr. Pugliese,
Mr. Pugliese will be entitled to receive, subject to a complete release of all claims, a lump sum payment equal to his current
annual base salary within 30 days after termination date. Further, in the event Mr. Pugliese's employment is terminated by the
Company for a reason other than for cause then the Company shall continue to pay his regular base salary for one year following
the termination date. Pursuant to the employment agreement, Mr. Pugliese will be subject to a confidentiality covenant, a two-year
post-termination non-competition covenant and a two-year post-termination non-solicitation covenant.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June
30, 2018.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t>
  </si>
  <si>
    <t>CONCENTRATIONS</t>
  </si>
  <si>
    <t>Risks and Uncertainties [Abstract]</t>
  </si>
  <si>
    <t>NOTE 9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There were no balances in excess of FDIC insured levels as of June
30, 2018 and December 31, 2017. The Company has not experienced any losses in such accounts through June 30, 2018. Geographic concentrations of sales For the six months ended June 30, 2018
and 2017, all sales were in the United States. No other geographical area accounting for more than 10% of total sales during the
six months ended June 30, 2018 and 2017. Customer concentrations For the six months ended June 30, 2018, three customers accounted
for approximately 37.8% of total sales (16.0%, 11.2%, and 10.6%, respectively). A reduction in sales from or loss of such customers
would have a material adverse effect on the Company's consolidated results of operations and financial condition. Vendor concentrations Generally, the Company purchases substantially all of its inventory
from two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si>
  <si>
    <t>SUMMARY OF SIGNIFICANT ACCOUNTING POLICIES (Policies)</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six months ended June 30,
2018 and 2017 include estimates for allowance for doubtful accounts on accounts receivable, the estimates for obsolete inventory,
the useful life of property and equipment, assumptions used in assessing impairment of long-term assets, the fair value of beneficial
conversion features, and the fair value of non-cash equity transactions.</t>
  </si>
  <si>
    <t>Fair value of financial instruments and fair value measurements</t>
  </si>
  <si>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unaudited
condensed consolidated balance sheets for cash, accounts receivable, accounts payable, accrued expenses, and accrued compensation
approximate their fair market value based on the short-term maturity of these instruments.</t>
  </si>
  <si>
    <t>Cash and cash equivalents</t>
  </si>
  <si>
    <t>Cash and cash equivalents For purposes of the consolidated statements
of cash flows, the Company considers all highly liquid instruments with a maturity of six months or less at the purchase date and
money market accounts to be cash equivalents.</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t>
  </si>
  <si>
    <t>Property and equipment</t>
  </si>
  <si>
    <t>Property and equipment Property and equipment are stated at cost
and are depreciated using the straight-line method over their estimated useful lives, which range from six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In May 2014, FASB issued an update Accounting
Standards Update ("ASU") ("ASU 2014-09") establishing Accounting Standards Codification ("ASC") Topic
606, Revenue from Contracts with Customers The Company sells its products primarily
to distributors and authorized dealers. Product sales are recognized when the product is shipped to the customer and title is transferred
and are recorded net of any discounts or allowances.</t>
  </si>
  <si>
    <t>Cost of sales</t>
  </si>
  <si>
    <t>Cost of sales Cost of sales includes inventory costs,
packaging costs and warranty expenses.</t>
  </si>
  <si>
    <t>Shipping and handling costs</t>
  </si>
  <si>
    <t>Shipping and handling costs Shipping and handling costs incurred for
product shipped to customers are included in general and administrative expenses and amounted to $6,570 and $9,528 for the six
months ended June 30, 2018 and 2017, respectively. Shipping and handling costs charged to customers are included in sales.</t>
  </si>
  <si>
    <t>Warranty liability</t>
  </si>
  <si>
    <t>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4,016 and $21,935 at June 30, 2018 and December 31, 2017, respectively. For the six months ended June 30, 2018 and 2017, warranty
expense amounted to $2,741 and $3,829, respectively, and is included in cost of sales on the accompanying condensed consolidated
statements of operations.</t>
  </si>
  <si>
    <t>Research and development Research and development costs incurred
in the development of the Company's products are expensed as incurred and includes costs such as labor, materials, and other allocated
costs incurred. For the six months ended June 30, 2018 and 2017, research and development costs incurred in the development of
the Company's products were $68,605 and $105,389, respectively, and are included in operating expenses on the accompanying condensed
consolidated statements of operations.</t>
  </si>
  <si>
    <t>Advertising costs</t>
  </si>
  <si>
    <t>Advertising costs The Company participates in various advertising
programs. All costs related to advertising of the Company's products are expensed in the period incurred. For the six months ended
June 30, 2018 and 2017, advertising costs charged to operations were $5,900 and $26,614, respectively and are included in sales
and marketing on the accompanying condensed consolidated statements of operations. These advertising expenses do not include cooperative
advertising and sales incentives which have been deducted from sales.</t>
  </si>
  <si>
    <t>Federal and state income taxes</t>
  </si>
  <si>
    <t>Federal and state income taxes Through April 25, 2018, the Company's
subsidiaries operated as a limited liability company and passed all income and loss to each member based on their proportionate
interest in the Company. Effective April 26, 2018,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t>
  </si>
  <si>
    <t>Stock-based compensation Stock-based compensation is accounted for
based on the requirements of ASC 718 – "Compensation –Stock Compensation "), Improvements to Employee Share-Based Payment Accounting Pursuant to ASC 505-50 – "Equity-Based
Payments to Non-Employees", Upon exercise of the stock options by the
holder using the exercise methods delineated in the option contract, the Company issues new shares from its unissued authorized
shares.</t>
  </si>
  <si>
    <t>Loss per common share</t>
  </si>
  <si>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June 30, 2018 June 30, 2017
Convertible note - 129,870
Stock options 14,494,213 10,804,213 </t>
  </si>
  <si>
    <t>Segment reporting</t>
  </si>
  <si>
    <t>Segment reporting During the six months ended June 30, 2018
and 2017, the Company operated in one business segment.</t>
  </si>
  <si>
    <t>Recent accounting pronouncements</t>
  </si>
  <si>
    <t>Recent accounting pronouncements In February 2016, the FASB issued ASU 2016-02,
" Leases (Topic 842) There are no other recently issued accounting
standards that apply to us or that are expected to have a material impact on our results of operations, financial condition, or
cash flows.</t>
  </si>
  <si>
    <t>SUMMARY OF SIGNIFICANT ACCOUNTING POLICIES (Table)</t>
  </si>
  <si>
    <t>Schedule of Antidilutive Securities Excluded from Computation of Earnings Per Share</t>
  </si>
  <si>
    <t xml:space="preserve">All potentially dilutive common shares
were excluded from the computation of diluted common shares outstanding as they would have an anti-dilutive impact on the Company's
net losses and consisted of the following:
June 30, 2018 June 30, 2017
Convertible note - 129,870
Stock options 14,494,213 10,804,213 </t>
  </si>
  <si>
    <t>ACCOUNTS RECEIVABLE (Table)</t>
  </si>
  <si>
    <t>Schedule of accounts receivable</t>
  </si>
  <si>
    <t xml:space="preserve">At June 30, 2018 and December 31, 2017,
accounts receivable consisted of the following:
June 30, 2018
December 31, 2017
Accounts receivable $ 35,590 $ 38,279
Less: allowance for doubtful accounts (1,777 ) (3,054 )
Accounts receivable, net $ 33,813 $ 35,225 </t>
  </si>
  <si>
    <t>INVENTORY (Table)</t>
  </si>
  <si>
    <t>Schedule of Inventory</t>
  </si>
  <si>
    <t xml:space="preserve">At June 30, 2018 and December 31, 2017,
inventory consisted of the following:
June 30, 2018
December 31, 2017
Raw materials $ 2,633 $ 7,269
Finished goods 2,666 3,224
Inventory $ 5,299 $ 10,493 </t>
  </si>
  <si>
    <t>PROPERTY AND EQUIPMENT (Table)</t>
  </si>
  <si>
    <t xml:space="preserve">At June 30, 2018 and December 31, 2017,
property and equipment consisted of the following:
Useful Life 2018 2017
Machinery and equipment 5 - 7 years $ 52,538 $ 52,538
Furniture and office equipment 3 - 7 years 45,063 45,063
Vehicles 5 years 68,341 68,341
Leasehold improvements 3 years 16,701 16,701
182,643 182,643
Less: accumulated depreciation (109,077 ) (91,520 )
Property and equipment, net $ 73,566 $ 91,123 </t>
  </si>
  <si>
    <t>CONVERTIBLE NOTES PAYABLE (Table)</t>
  </si>
  <si>
    <t>Convertible Note</t>
  </si>
  <si>
    <t xml:space="preserve">At June 30, 2018 and December 31, 2017,
the Convertible Note consisted of the following:
June 30, 2018 December 31, 2017
Principal amount $ - $ 100,000
Less: unamortized debt discount - (7,083 )
Convertible note payable, net $ - $ 92,917 </t>
  </si>
  <si>
    <t>SHAREHOLDERS' DEFICIT) (Table)</t>
  </si>
  <si>
    <t>Summary of stock option activities</t>
  </si>
  <si>
    <t xml:space="preserve">Stock option activities for the six months
ended June 30, 2018 are summarized as follows:
Number of Options Weighted Average Exercise Price Weighted Average Remaining Contractual Term (Years) Aggregate Intrinsic Value
Balance Outstanding December 31, 2017 14,894,213 0.32 $ 7,948,708
Exercised (400,000 ) 0.03
Balance Outstanding June 30, 2018 14,494,213 $ 0.32 7.16 $ 2,314,323
Exercisable, June 30, 2018 11,500,822 $ 0.32 6.72 $ 2,65,334 </t>
  </si>
  <si>
    <t>Summary of warrant activities</t>
  </si>
  <si>
    <t xml:space="preserve">Warrant activities for the six months ended
June 30, 2018 are summarized as follows:
Number of Warrants Weighted Average Exercise Price Weighted Average Remaining Contractual Term (Years) Aggregate Intrinsic Value
Balance Outstanding December 31, 2017 - - - $ -
Granted 293,123 0.87
Cancelled (293,123 ) (0.87 )
Balance Outstanding June 30, 2018 - $ - - $ -
Exercisable, June 30, 2018 - $ - - $ - </t>
  </si>
  <si>
    <t>ORGANIZATION AND BASIS OF PRESENTATION (Details Narrative) - USD ($)</t>
  </si>
  <si>
    <t>Net cash used in operations</t>
  </si>
  <si>
    <t>Stockholders equity</t>
  </si>
  <si>
    <t>Working capital</t>
  </si>
  <si>
    <t>SUMMARY OF SIGNIFICANT ACCOUNTING POLICIES (Details) - shares</t>
  </si>
  <si>
    <t>Convertible note [Member]</t>
  </si>
  <si>
    <t>Antidilutive Securities Excluded from Computation of Earnings Per Share</t>
  </si>
  <si>
    <t>Stock options [Member]</t>
  </si>
  <si>
    <t>SUMMARY OF SIGNIFICANT ACCOUNTING POLICIES (Details Narrative)</t>
  </si>
  <si>
    <t>Jun. 30, 2018USD ($)</t>
  </si>
  <si>
    <t>Jun. 30, 2017USD ($)</t>
  </si>
  <si>
    <t>Jun. 30, 2018USD ($)Number</t>
  </si>
  <si>
    <t>Jun. 30, 2017USD ($)Number</t>
  </si>
  <si>
    <t>Dec. 31, 2017USD ($)</t>
  </si>
  <si>
    <t>Warranty expense</t>
  </si>
  <si>
    <t>Research and development costs</t>
  </si>
  <si>
    <t>Interest and penalties</t>
  </si>
  <si>
    <t>Number of Operating Segments | Number</t>
  </si>
  <si>
    <t>ACCOUNTS RECEIVABLE (Details) - USD ($)</t>
  </si>
  <si>
    <t>Less: allowance for doubtful accounts</t>
  </si>
  <si>
    <t>ACCOUNTS RECEIVABLE (Details Narrative) - USD ($)</t>
  </si>
  <si>
    <t>Bad debt (recovery) expense</t>
  </si>
  <si>
    <t>INVENTORY (Details) - USD ($)</t>
  </si>
  <si>
    <t>Raw materials</t>
  </si>
  <si>
    <t>Finished goods</t>
  </si>
  <si>
    <t>PROPERTY AND EQUIPMENT (Details) - USD ($)</t>
  </si>
  <si>
    <t>Property and equipment, Gross</t>
  </si>
  <si>
    <t>Less: accumulated depreciation</t>
  </si>
  <si>
    <t>Property and equipment, net</t>
  </si>
  <si>
    <t>Machinery and Equipment [Member]</t>
  </si>
  <si>
    <t>Machinery and Equipment [Member] | Minimum [Member]</t>
  </si>
  <si>
    <t>Estimated useful life</t>
  </si>
  <si>
    <t>5 years</t>
  </si>
  <si>
    <t>Machinery and Equipment [Member] | Maximum [Member]</t>
  </si>
  <si>
    <t>7 years</t>
  </si>
  <si>
    <t>Furniture and office equipment [Member]</t>
  </si>
  <si>
    <t>Furniture and office equipment [Member] | Minimum [Member]</t>
  </si>
  <si>
    <t>3 years</t>
  </si>
  <si>
    <t>Furniture and office equipment [Member] | Maximum [Member]</t>
  </si>
  <si>
    <t>Vehicles [Member]</t>
  </si>
  <si>
    <t>Leasehold Improvements [Member]</t>
  </si>
  <si>
    <t>PROPERTY AND EQUIPMENT (Details Narrative) - USD ($)</t>
  </si>
  <si>
    <t>CONVERTIBLE NOTES PAYABLE (Details) - USD ($)</t>
  </si>
  <si>
    <t>Principal amount</t>
  </si>
  <si>
    <t>Less: unamortized debt discount</t>
  </si>
  <si>
    <t>Convertible note payable, net</t>
  </si>
  <si>
    <t>CONVERTIBLE NOTES PAYABLE (Details Narrative) - USD ($)</t>
  </si>
  <si>
    <t>Aug. 07, 2017</t>
  </si>
  <si>
    <t>Jun. 01, 2017</t>
  </si>
  <si>
    <t>Jan. 22, 2018</t>
  </si>
  <si>
    <t>Number of common units</t>
  </si>
  <si>
    <t>Amortization of debt discount</t>
  </si>
  <si>
    <t>Principal balance</t>
  </si>
  <si>
    <t>Accrued interest</t>
  </si>
  <si>
    <t>Debt converted into common stock</t>
  </si>
  <si>
    <t>Interest expense related to Convertible Note</t>
  </si>
  <si>
    <t>Weighted average interest rate</t>
  </si>
  <si>
    <t>8.70%</t>
  </si>
  <si>
    <t>Allocated to beneficial conversion feature</t>
  </si>
  <si>
    <t>Convertible promissory note</t>
  </si>
  <si>
    <t>Accrued interest rate</t>
  </si>
  <si>
    <t>7.00%</t>
  </si>
  <si>
    <t>Maturity date</t>
  </si>
  <si>
    <t>Jun. 1,
		2019</t>
  </si>
  <si>
    <t>Senior secured convertible note | Securities purchase agreement | Esousa</t>
  </si>
  <si>
    <t>Issuance Date</t>
  </si>
  <si>
    <t>Jan. 22,
		2018</t>
  </si>
  <si>
    <t>Purchase Price</t>
  </si>
  <si>
    <t>Term</t>
  </si>
  <si>
    <t>Original principal amount</t>
  </si>
  <si>
    <t>Purchase price per unit</t>
  </si>
  <si>
    <t>Interest Rate</t>
  </si>
  <si>
    <t>10.00%</t>
  </si>
  <si>
    <t>Cash proceeds</t>
  </si>
  <si>
    <t>Debt discount</t>
  </si>
  <si>
    <t>Value allocated to warrants</t>
  </si>
  <si>
    <t>Debt extinguishment expense</t>
  </si>
  <si>
    <t>Write-off of remaining debt discount</t>
  </si>
  <si>
    <t>SHAREHOLDERS' DEFICIT (Details)</t>
  </si>
  <si>
    <t>Jun. 30, 2018USD ($)$ / sharesshares</t>
  </si>
  <si>
    <t>Number of Options</t>
  </si>
  <si>
    <t>Balance Outstanding, Beginning | shares</t>
  </si>
  <si>
    <t>Exercised | shares</t>
  </si>
  <si>
    <t>Balance Outstanding, Ending | shares</t>
  </si>
  <si>
    <t>Exercisable, Ending | shares</t>
  </si>
  <si>
    <t>Weighted Average Exercise Price</t>
  </si>
  <si>
    <t>Balance Outstanding, Beginning | $ / shares</t>
  </si>
  <si>
    <t>Exercised | $ / shares</t>
  </si>
  <si>
    <t>Balance Outstanding, Ending | $ / shares</t>
  </si>
  <si>
    <t>Exercisable, Ending | $ / shares</t>
  </si>
  <si>
    <t>Weighted Average Remaining Contractual Term (Years)</t>
  </si>
  <si>
    <t>Balance Outstanding, Ending</t>
  </si>
  <si>
    <t>7 years 1 month 27 days</t>
  </si>
  <si>
    <t>Exercisable, Ending</t>
  </si>
  <si>
    <t>6 years 8 months 19 days</t>
  </si>
  <si>
    <t>Aggregate Intrinsic Value</t>
  </si>
  <si>
    <t>Balance Outstanding, Beginning | $</t>
  </si>
  <si>
    <t>Balance Outstanding, Ending | $</t>
  </si>
  <si>
    <t>Exercisable, Ending | $</t>
  </si>
  <si>
    <t>SHAREHOLDERS' DEFICIT (Details 2)</t>
  </si>
  <si>
    <t>Number of Warrants</t>
  </si>
  <si>
    <t>Warrants [Member]</t>
  </si>
  <si>
    <t>Granted | shares</t>
  </si>
  <si>
    <t>Cancelled | shares</t>
  </si>
  <si>
    <t>Granted | $ / shares</t>
  </si>
  <si>
    <t>Cancelled | $ / shares</t>
  </si>
  <si>
    <t>SHAREHOLDERS' DEFICIT (Details Narrative) - USD ($)</t>
  </si>
  <si>
    <t>Jun. 12, 2018</t>
  </si>
  <si>
    <t>Mar. 07, 2018</t>
  </si>
  <si>
    <t>Jan. 02, 2018</t>
  </si>
  <si>
    <t>Apr. 30, 2018</t>
  </si>
  <si>
    <t>Apr. 25, 2018</t>
  </si>
  <si>
    <t>Mar. 28, 2018</t>
  </si>
  <si>
    <t>Dec. 27, 2016</t>
  </si>
  <si>
    <t>Common shares issued for debt conversion, Shares</t>
  </si>
  <si>
    <t>Common shares issued for debt conversion, Amount</t>
  </si>
  <si>
    <t>Share Price</t>
  </si>
  <si>
    <t>Prepaid expenses</t>
  </si>
  <si>
    <t>Exercise of stock options, Shares</t>
  </si>
  <si>
    <t>Exercise of stock options, Value</t>
  </si>
  <si>
    <t>Stock options per share</t>
  </si>
  <si>
    <t>Research and development expense</t>
  </si>
  <si>
    <t>Increase decrease in accounts payable</t>
  </si>
  <si>
    <t>Increase decrease in accrued expenses</t>
  </si>
  <si>
    <t>Common share exercise compensation, Shares</t>
  </si>
  <si>
    <t>Common share exercise compensation periodic payment</t>
  </si>
  <si>
    <t>Option exercise price</t>
  </si>
  <si>
    <t>Options exercise</t>
  </si>
  <si>
    <t>Compensation expense</t>
  </si>
  <si>
    <t>Former Chief Executive Officer [Member]</t>
  </si>
  <si>
    <t>Vendor</t>
  </si>
  <si>
    <t>Common shares issued for settlement, Shares</t>
  </si>
  <si>
    <t>Common shares issued for settlement, Value</t>
  </si>
  <si>
    <t>Investor</t>
  </si>
  <si>
    <t>Sale of common shares, Shares</t>
  </si>
  <si>
    <t>Sale of common shares, Value</t>
  </si>
  <si>
    <t>Employees | Restricted Stock [Member]</t>
  </si>
  <si>
    <t>Issuance of common shares for services, Shares</t>
  </si>
  <si>
    <t>Issuance of common shares for services, Amount</t>
  </si>
  <si>
    <t>Non-vested shares forfeited</t>
  </si>
  <si>
    <t>Vesting period</t>
  </si>
  <si>
    <t>1 year</t>
  </si>
  <si>
    <t>Subscription Agreement | Six accredited investor</t>
  </si>
  <si>
    <t>Common stock issued for merger, Shares</t>
  </si>
  <si>
    <t>Common stock issued for merger, Value</t>
  </si>
  <si>
    <t>Consulting Agreement</t>
  </si>
  <si>
    <t>Securities purchase agreement | Esousa | Senior secured convertible note</t>
  </si>
  <si>
    <t>Warrants issued</t>
  </si>
  <si>
    <t>C-Bond Systems, LLC</t>
  </si>
  <si>
    <t>Deemed issuance of common stock for reverse recapitalization, Shares</t>
  </si>
  <si>
    <t>Deemed issuance of common stock for reverse recapitalization, Value</t>
  </si>
  <si>
    <t>2018 Long-term Incentive Plan</t>
  </si>
  <si>
    <t>Aggregate number of common stock issued under plan</t>
  </si>
  <si>
    <t>Maximum number of common stock available in incentive stock options</t>
  </si>
  <si>
    <t>COMMITMENTS AND CONTINGENCIES (Details Narrative) - USD ($)</t>
  </si>
  <si>
    <t>Aug. 10, 2013</t>
  </si>
  <si>
    <t>Oct. 18, 2017</t>
  </si>
  <si>
    <t>Oct. 18, 2015</t>
  </si>
  <si>
    <t>Dec. 31, 2016</t>
  </si>
  <si>
    <t>Dec. 31, 2015</t>
  </si>
  <si>
    <t>Dec. 31, 2013</t>
  </si>
  <si>
    <t>Non-payment of research and development fees</t>
  </si>
  <si>
    <t>Employment Agreements</t>
  </si>
  <si>
    <t>Option, Assumptions used method</t>
  </si>
  <si>
    <t xml:space="preserve">Black-Scholes option pricing model </t>
  </si>
  <si>
    <t>Risk-free interest rate</t>
  </si>
  <si>
    <t>1.46%</t>
  </si>
  <si>
    <t>Expected dividend yield</t>
  </si>
  <si>
    <t>0.00%</t>
  </si>
  <si>
    <t>Expected option term</t>
  </si>
  <si>
    <t>5 years 9 months</t>
  </si>
  <si>
    <t>Expected volatility</t>
  </si>
  <si>
    <t>79.00%</t>
  </si>
  <si>
    <t>Employment Agreements | Silverman</t>
  </si>
  <si>
    <t>Annual base salary</t>
  </si>
  <si>
    <t>Stock options granted minimum</t>
  </si>
  <si>
    <t>Strike price</t>
  </si>
  <si>
    <t>$ .31</t>
  </si>
  <si>
    <t>Financing received</t>
  </si>
  <si>
    <t>Employment Agreements | Pugliese</t>
  </si>
  <si>
    <t>Employment Agreements | Former Chief Executive Officer [Member]</t>
  </si>
  <si>
    <t>Compensation converted into common shares</t>
  </si>
  <si>
    <t>Subscription Agreement</t>
  </si>
  <si>
    <t>Anti-dilution rights on common stock sales</t>
  </si>
  <si>
    <t>CONCENTRATIONS (Details Narrative) - Sales [Member]</t>
  </si>
  <si>
    <t>Concentration Risk, Percentage</t>
  </si>
  <si>
    <t>37.80%</t>
  </si>
  <si>
    <t>First customer</t>
  </si>
  <si>
    <t>16.00%</t>
  </si>
  <si>
    <t>Second customer</t>
  </si>
  <si>
    <t>11.20%</t>
  </si>
  <si>
    <t>Third customer</t>
  </si>
  <si>
    <t>10.60%</t>
  </si>
  <si>
    <t>UNITED STAT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527697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25</v>
      </c>
    </row>
    <row r="4" spans="1:2">
      <c r="A4" s="4" t="s">
        <v>153</v>
      </c>
      <c r="B4" s="4" t="s">
        <v>154</v>
      </c>
    </row>
    <row r="5" spans="1:2">
      <c r="A5" s="4" t="s">
        <v>155</v>
      </c>
      <c r="B5" s="4" t="s">
        <v>156</v>
      </c>
    </row>
    <row r="6" spans="1:2">
      <c r="A6" s="4" t="s">
        <v>157</v>
      </c>
      <c r="B6" s="4" t="s">
        <v>158</v>
      </c>
    </row>
    <row r="7" spans="1:2">
      <c r="A7" s="4" t="s">
        <v>99</v>
      </c>
      <c r="B7" s="4" t="s">
        <v>159</v>
      </c>
    </row>
    <row r="8" spans="1:2">
      <c r="A8" s="4" t="s">
        <v>32</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75</v>
      </c>
      <c r="B15" s="4" t="s">
        <v>173</v>
      </c>
    </row>
    <row r="16" spans="1:2">
      <c r="A16" s="4" t="s">
        <v>174</v>
      </c>
      <c r="B16" s="4" t="s">
        <v>175</v>
      </c>
    </row>
    <row r="17" spans="1:2">
      <c r="A17" s="4" t="s">
        <v>176</v>
      </c>
      <c r="B17" s="4" t="s">
        <v>177</v>
      </c>
    </row>
    <row r="18" spans="1:2">
      <c r="A18" s="4" t="s">
        <v>89</v>
      </c>
      <c r="B18" s="4" t="s">
        <v>178</v>
      </c>
    </row>
    <row r="19" spans="1:2">
      <c r="A19" s="4" t="s">
        <v>179</v>
      </c>
      <c r="B19" s="4" t="s">
        <v>180</v>
      </c>
    </row>
    <row r="20" spans="1:2">
      <c r="A20" s="4" t="s">
        <v>181</v>
      </c>
      <c r="B20" s="4" t="s">
        <v>182</v>
      </c>
    </row>
    <row r="21" spans="1:2">
      <c r="A21" s="4" t="s">
        <v>183</v>
      </c>
      <c r="B21"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31</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8523</v>
      </c>
      <c r="C3" s="7" t="n">
        <v>46448</v>
      </c>
    </row>
    <row r="4" spans="1:3">
      <c r="A4" s="4" t="s">
        <v>31</v>
      </c>
      <c r="B4" s="5" t="n">
        <v>33813</v>
      </c>
      <c r="C4" s="5" t="n">
        <v>35225</v>
      </c>
    </row>
    <row r="5" spans="1:3">
      <c r="A5" s="4" t="s">
        <v>32</v>
      </c>
      <c r="B5" s="5" t="n">
        <v>5299</v>
      </c>
      <c r="C5" s="5" t="n">
        <v>10493</v>
      </c>
    </row>
    <row r="6" spans="1:3">
      <c r="A6" s="4" t="s">
        <v>33</v>
      </c>
      <c r="B6" s="5" t="n">
        <v>18363</v>
      </c>
      <c r="C6" s="5" t="n">
        <v>771</v>
      </c>
    </row>
    <row r="7" spans="1:3">
      <c r="A7" s="4" t="s">
        <v>34</v>
      </c>
      <c r="B7" s="5" t="n">
        <v>555998</v>
      </c>
      <c r="C7" s="5" t="n">
        <v>92937</v>
      </c>
    </row>
    <row r="8" spans="1:3">
      <c r="A8" s="3" t="s">
        <v>35</v>
      </c>
    </row>
    <row r="9" spans="1:3">
      <c r="A9" s="4" t="s">
        <v>36</v>
      </c>
      <c r="B9" s="5" t="n">
        <v>73566</v>
      </c>
      <c r="C9" s="5" t="n">
        <v>91123</v>
      </c>
    </row>
    <row r="10" spans="1:3">
      <c r="A10" s="4" t="s">
        <v>37</v>
      </c>
      <c r="B10" s="5" t="n">
        <v>8977</v>
      </c>
      <c r="C10" s="5" t="n">
        <v>8977</v>
      </c>
    </row>
    <row r="11" spans="1:3">
      <c r="A11" s="4" t="s">
        <v>38</v>
      </c>
      <c r="B11" s="5" t="n">
        <v>82543</v>
      </c>
      <c r="C11" s="5" t="n">
        <v>100100</v>
      </c>
    </row>
    <row r="12" spans="1:3">
      <c r="A12" s="4" t="s">
        <v>39</v>
      </c>
      <c r="B12" s="5" t="n">
        <v>638541</v>
      </c>
      <c r="C12" s="5" t="n">
        <v>193037</v>
      </c>
    </row>
    <row r="13" spans="1:3">
      <c r="A13" s="3" t="s">
        <v>40</v>
      </c>
    </row>
    <row r="14" spans="1:3">
      <c r="A14" s="4" t="s">
        <v>41</v>
      </c>
      <c r="B14" s="5" t="n">
        <v>244988</v>
      </c>
      <c r="C14" s="5" t="n">
        <v>164906</v>
      </c>
    </row>
    <row r="15" spans="1:3">
      <c r="A15" s="4" t="s">
        <v>42</v>
      </c>
      <c r="B15" s="5" t="n">
        <v>25770</v>
      </c>
      <c r="C15" s="5" t="n">
        <v>104402</v>
      </c>
    </row>
    <row r="16" spans="1:3">
      <c r="A16" s="4" t="s">
        <v>43</v>
      </c>
      <c r="B16" s="5" t="n">
        <v>136264</v>
      </c>
      <c r="C16" s="5" t="n">
        <v>511855</v>
      </c>
    </row>
    <row r="17" spans="1:3">
      <c r="A17" s="4" t="s">
        <v>44</v>
      </c>
      <c r="B17" s="5" t="n">
        <v>407022</v>
      </c>
      <c r="C17" s="5" t="n">
        <v>781163</v>
      </c>
    </row>
    <row r="18" spans="1:3">
      <c r="A18" s="3" t="s">
        <v>45</v>
      </c>
    </row>
    <row r="19" spans="1:3">
      <c r="A19" s="4" t="s">
        <v>46</v>
      </c>
      <c r="B19" s="5" t="n">
        <v>0</v>
      </c>
      <c r="C19" s="5" t="n">
        <v>92917</v>
      </c>
    </row>
    <row r="20" spans="1:3">
      <c r="A20" s="4" t="s">
        <v>47</v>
      </c>
      <c r="B20" s="5" t="n">
        <v>0</v>
      </c>
      <c r="C20" s="5" t="n">
        <v>92917</v>
      </c>
    </row>
    <row r="21" spans="1:3">
      <c r="A21" s="4" t="s">
        <v>48</v>
      </c>
      <c r="B21" s="5" t="n">
        <v>407022</v>
      </c>
      <c r="C21" s="5" t="n">
        <v>874080</v>
      </c>
    </row>
    <row r="22" spans="1:3">
      <c r="A22" s="3" t="s">
        <v>49</v>
      </c>
    </row>
    <row r="23" spans="1:3">
      <c r="A23" s="4" t="s">
        <v>50</v>
      </c>
      <c r="B23" s="5" t="n">
        <v>0</v>
      </c>
      <c r="C23" s="5" t="n">
        <v>0</v>
      </c>
    </row>
    <row r="24" spans="1:3">
      <c r="A24" s="4" t="s">
        <v>51</v>
      </c>
      <c r="B24" s="5" t="n">
        <v>75277</v>
      </c>
      <c r="C24" s="5" t="n">
        <v>45717</v>
      </c>
    </row>
    <row r="25" spans="1:3">
      <c r="A25" s="4" t="s">
        <v>52</v>
      </c>
      <c r="B25" s="5" t="n">
        <v>27903240</v>
      </c>
      <c r="C25" s="5" t="n">
        <v>22127796</v>
      </c>
    </row>
    <row r="26" spans="1:3">
      <c r="A26" s="4" t="s">
        <v>53</v>
      </c>
      <c r="B26" s="5" t="n">
        <v>-27746998</v>
      </c>
      <c r="C26" s="5" t="n">
        <v>-22854556</v>
      </c>
    </row>
    <row r="27" spans="1:3">
      <c r="A27" s="4" t="s">
        <v>54</v>
      </c>
      <c r="B27" s="5" t="n">
        <v>231519</v>
      </c>
      <c r="C27" s="5" t="n">
        <v>-681043</v>
      </c>
    </row>
    <row r="28" spans="1:3">
      <c r="A28" s="4" t="s">
        <v>55</v>
      </c>
      <c r="B28" s="7" t="n">
        <v>638541</v>
      </c>
      <c r="C28" s="7" t="n">
        <v>193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37</v>
      </c>
    </row>
    <row r="4" spans="1:2">
      <c r="A4" s="4" t="s">
        <v>161</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4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04</v>
      </c>
      <c r="B1" s="2" t="s">
        <v>67</v>
      </c>
      <c r="D1" s="2" t="s">
        <v>1</v>
      </c>
    </row>
    <row r="2" spans="1:6">
      <c r="B2" s="2" t="s">
        <v>2</v>
      </c>
      <c r="C2" s="2" t="s">
        <v>68</v>
      </c>
      <c r="D2" s="2" t="s">
        <v>2</v>
      </c>
      <c r="E2" s="2" t="s">
        <v>68</v>
      </c>
      <c r="F2" s="2" t="s">
        <v>28</v>
      </c>
    </row>
    <row r="3" spans="1:6">
      <c r="A3" s="3" t="s">
        <v>125</v>
      </c>
    </row>
    <row r="4" spans="1:6">
      <c r="A4" s="4" t="s">
        <v>92</v>
      </c>
      <c r="B4" s="7" t="n">
        <v>-2605594</v>
      </c>
      <c r="C4" s="7" t="n">
        <v>-884505</v>
      </c>
      <c r="D4" s="7" t="n">
        <v>-4892442</v>
      </c>
      <c r="E4" s="7" t="n">
        <v>-1944415</v>
      </c>
    </row>
    <row r="5" spans="1:6">
      <c r="A5" s="4" t="s">
        <v>205</v>
      </c>
      <c r="D5" s="5" t="n">
        <v>-1042826</v>
      </c>
      <c r="E5" s="7" t="n">
        <v>-647893</v>
      </c>
    </row>
    <row r="6" spans="1:6">
      <c r="A6" s="4" t="s">
        <v>53</v>
      </c>
      <c r="B6" s="5" t="n">
        <v>-27746998</v>
      </c>
      <c r="D6" s="5" t="n">
        <v>-27746998</v>
      </c>
      <c r="F6" s="7" t="n">
        <v>-22854556</v>
      </c>
    </row>
    <row r="7" spans="1:6">
      <c r="A7" s="4" t="s">
        <v>206</v>
      </c>
      <c r="B7" s="5" t="n">
        <v>231519</v>
      </c>
      <c r="D7" s="5" t="n">
        <v>231519</v>
      </c>
      <c r="F7" s="7" t="n">
        <v>-681043</v>
      </c>
    </row>
    <row r="8" spans="1:6">
      <c r="A8" s="4" t="s">
        <v>207</v>
      </c>
      <c r="B8" s="7" t="n">
        <v>148976</v>
      </c>
      <c r="D8" s="7" t="n">
        <v>14897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8</v>
      </c>
      <c r="B1" s="2" t="s">
        <v>1</v>
      </c>
    </row>
    <row r="2" spans="1:3">
      <c r="B2" s="2" t="s">
        <v>2</v>
      </c>
      <c r="C2" s="2" t="s">
        <v>68</v>
      </c>
    </row>
    <row r="3" spans="1:3">
      <c r="A3" s="4" t="s">
        <v>209</v>
      </c>
    </row>
    <row r="4" spans="1:3">
      <c r="A4" s="4" t="s">
        <v>210</v>
      </c>
      <c r="B4" s="5" t="n">
        <v>0</v>
      </c>
      <c r="C4" s="5" t="n">
        <v>129870</v>
      </c>
    </row>
    <row r="5" spans="1:3">
      <c r="A5" s="4" t="s">
        <v>211</v>
      </c>
    </row>
    <row r="6" spans="1:3">
      <c r="A6" s="4" t="s">
        <v>210</v>
      </c>
      <c r="B6" s="5" t="n">
        <v>14494213</v>
      </c>
      <c r="C6" s="5" t="n">
        <v>108042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7"/>
    <col customWidth="1" max="5" min="5" width="27"/>
    <col customWidth="1" max="6" min="6" width="21"/>
  </cols>
  <sheetData>
    <row r="1" spans="1:6">
      <c r="A1" s="1" t="s">
        <v>212</v>
      </c>
      <c r="B1" s="2" t="s">
        <v>67</v>
      </c>
      <c r="D1" s="2" t="s">
        <v>1</v>
      </c>
    </row>
    <row r="2" spans="1:6">
      <c r="B2" s="2" t="s">
        <v>213</v>
      </c>
      <c r="C2" s="2" t="s">
        <v>214</v>
      </c>
      <c r="D2" s="2" t="s">
        <v>215</v>
      </c>
      <c r="E2" s="2" t="s">
        <v>216</v>
      </c>
      <c r="F2" s="2" t="s">
        <v>217</v>
      </c>
    </row>
    <row r="3" spans="1:6">
      <c r="A3" s="3" t="s">
        <v>125</v>
      </c>
    </row>
    <row r="4" spans="1:6">
      <c r="A4" s="4" t="s">
        <v>169</v>
      </c>
      <c r="D4" s="7" t="n">
        <v>6570</v>
      </c>
      <c r="E4" s="7" t="n">
        <v>9528</v>
      </c>
    </row>
    <row r="5" spans="1:6">
      <c r="A5" s="4" t="s">
        <v>171</v>
      </c>
      <c r="B5" s="7" t="n">
        <v>24016</v>
      </c>
      <c r="D5" s="5" t="n">
        <v>24016</v>
      </c>
      <c r="F5" s="7" t="n">
        <v>21935</v>
      </c>
    </row>
    <row r="6" spans="1:6">
      <c r="A6" s="4" t="s">
        <v>218</v>
      </c>
      <c r="D6" s="5" t="n">
        <v>2741</v>
      </c>
      <c r="E6" s="5" t="n">
        <v>3829</v>
      </c>
    </row>
    <row r="7" spans="1:6">
      <c r="A7" s="4" t="s">
        <v>219</v>
      </c>
      <c r="B7" s="7" t="n">
        <v>51345</v>
      </c>
      <c r="C7" s="7" t="n">
        <v>22112</v>
      </c>
      <c r="D7" s="5" t="n">
        <v>68605</v>
      </c>
      <c r="E7" s="5" t="n">
        <v>105389</v>
      </c>
    </row>
    <row r="8" spans="1:6">
      <c r="A8" s="4" t="s">
        <v>174</v>
      </c>
      <c r="D8" s="5" t="n">
        <v>5900</v>
      </c>
      <c r="E8" s="5" t="n">
        <v>26614</v>
      </c>
    </row>
    <row r="9" spans="1:6">
      <c r="A9" s="4" t="s">
        <v>220</v>
      </c>
      <c r="D9" s="7" t="n">
        <v>0</v>
      </c>
      <c r="E9" s="7" t="n">
        <v>0</v>
      </c>
    </row>
    <row r="10" spans="1:6">
      <c r="A10" s="4" t="s">
        <v>221</v>
      </c>
      <c r="D10" s="5" t="n">
        <v>1</v>
      </c>
      <c r="E10" s="5" t="n">
        <v>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2</v>
      </c>
      <c r="B1" s="2" t="s">
        <v>2</v>
      </c>
      <c r="C1" s="2" t="s">
        <v>28</v>
      </c>
    </row>
    <row r="2" spans="1:3">
      <c r="A2" s="3" t="s">
        <v>131</v>
      </c>
    </row>
    <row r="3" spans="1:3">
      <c r="A3" s="4" t="s">
        <v>99</v>
      </c>
      <c r="B3" s="7" t="n">
        <v>35590</v>
      </c>
      <c r="C3" s="7" t="n">
        <v>38279</v>
      </c>
    </row>
    <row r="4" spans="1:3">
      <c r="A4" s="4" t="s">
        <v>223</v>
      </c>
      <c r="B4" s="5" t="n">
        <v>-1777</v>
      </c>
      <c r="C4" s="5" t="n">
        <v>-3054</v>
      </c>
    </row>
    <row r="5" spans="1:3">
      <c r="A5" s="4" t="s">
        <v>31</v>
      </c>
      <c r="B5" s="7" t="n">
        <v>33813</v>
      </c>
      <c r="C5" s="7" t="n">
        <v>35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24</v>
      </c>
      <c r="B1" s="2" t="s">
        <v>1</v>
      </c>
    </row>
    <row r="2" spans="1:3">
      <c r="B2" s="2" t="s">
        <v>2</v>
      </c>
      <c r="C2" s="2" t="s">
        <v>68</v>
      </c>
    </row>
    <row r="3" spans="1:3">
      <c r="A3" s="3" t="s">
        <v>131</v>
      </c>
    </row>
    <row r="4" spans="1:3">
      <c r="A4" s="4" t="s">
        <v>225</v>
      </c>
      <c r="B4" s="7" t="n">
        <v>-1277</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6</v>
      </c>
      <c r="B1" s="2" t="s">
        <v>2</v>
      </c>
      <c r="C1" s="2" t="s">
        <v>28</v>
      </c>
    </row>
    <row r="2" spans="1:3">
      <c r="A2" s="3" t="s">
        <v>134</v>
      </c>
    </row>
    <row r="3" spans="1:3">
      <c r="A3" s="4" t="s">
        <v>227</v>
      </c>
      <c r="B3" s="7" t="n">
        <v>2633</v>
      </c>
      <c r="C3" s="7" t="n">
        <v>7269</v>
      </c>
    </row>
    <row r="4" spans="1:3">
      <c r="A4" s="4" t="s">
        <v>228</v>
      </c>
      <c r="B4" s="5" t="n">
        <v>2666</v>
      </c>
      <c r="C4" s="5" t="n">
        <v>3224</v>
      </c>
    </row>
    <row r="5" spans="1:3">
      <c r="A5" s="4" t="s">
        <v>32</v>
      </c>
      <c r="B5" s="7" t="n">
        <v>5299</v>
      </c>
      <c r="C5" s="7" t="n">
        <v>104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29</v>
      </c>
      <c r="B1" s="2" t="s">
        <v>1</v>
      </c>
    </row>
    <row r="2" spans="1:3">
      <c r="B2" s="2" t="s">
        <v>2</v>
      </c>
      <c r="C2" s="2" t="s">
        <v>28</v>
      </c>
    </row>
    <row r="3" spans="1:3">
      <c r="A3" s="4" t="s">
        <v>230</v>
      </c>
      <c r="B3" s="7" t="n">
        <v>182643</v>
      </c>
      <c r="C3" s="7" t="n">
        <v>182643</v>
      </c>
    </row>
    <row r="4" spans="1:3">
      <c r="A4" s="4" t="s">
        <v>231</v>
      </c>
      <c r="B4" s="5" t="n">
        <v>-109077</v>
      </c>
      <c r="C4" s="5" t="n">
        <v>-91520</v>
      </c>
    </row>
    <row r="5" spans="1:3">
      <c r="A5" s="4" t="s">
        <v>232</v>
      </c>
      <c r="B5" s="5" t="n">
        <v>73566</v>
      </c>
      <c r="C5" s="5" t="n">
        <v>91123</v>
      </c>
    </row>
    <row r="6" spans="1:3">
      <c r="A6" s="4" t="s">
        <v>233</v>
      </c>
    </row>
    <row r="7" spans="1:3">
      <c r="A7" s="4" t="s">
        <v>230</v>
      </c>
      <c r="B7" s="7" t="n">
        <v>52538</v>
      </c>
      <c r="C7" s="5" t="n">
        <v>52538</v>
      </c>
    </row>
    <row r="8" spans="1:3">
      <c r="A8" s="4" t="s">
        <v>234</v>
      </c>
    </row>
    <row r="9" spans="1:3">
      <c r="A9" s="4" t="s">
        <v>235</v>
      </c>
      <c r="B9" s="4" t="s">
        <v>236</v>
      </c>
    </row>
    <row r="10" spans="1:3">
      <c r="A10" s="4" t="s">
        <v>237</v>
      </c>
    </row>
    <row r="11" spans="1:3">
      <c r="A11" s="4" t="s">
        <v>235</v>
      </c>
      <c r="B11" s="4" t="s">
        <v>238</v>
      </c>
    </row>
    <row r="12" spans="1:3">
      <c r="A12" s="4" t="s">
        <v>239</v>
      </c>
    </row>
    <row r="13" spans="1:3">
      <c r="A13" s="4" t="s">
        <v>230</v>
      </c>
      <c r="B13" s="7" t="n">
        <v>45063</v>
      </c>
      <c r="C13" s="5" t="n">
        <v>45063</v>
      </c>
    </row>
    <row r="14" spans="1:3">
      <c r="A14" s="4" t="s">
        <v>240</v>
      </c>
    </row>
    <row r="15" spans="1:3">
      <c r="A15" s="4" t="s">
        <v>235</v>
      </c>
      <c r="B15" s="4" t="s">
        <v>241</v>
      </c>
    </row>
    <row r="16" spans="1:3">
      <c r="A16" s="4" t="s">
        <v>242</v>
      </c>
    </row>
    <row r="17" spans="1:3">
      <c r="A17" s="4" t="s">
        <v>235</v>
      </c>
      <c r="B17" s="4" t="s">
        <v>238</v>
      </c>
    </row>
    <row r="18" spans="1:3">
      <c r="A18" s="4" t="s">
        <v>243</v>
      </c>
    </row>
    <row r="19" spans="1:3">
      <c r="A19" s="4" t="s">
        <v>235</v>
      </c>
      <c r="B19" s="4" t="s">
        <v>236</v>
      </c>
    </row>
    <row r="20" spans="1:3">
      <c r="A20" s="4" t="s">
        <v>230</v>
      </c>
      <c r="B20" s="7" t="n">
        <v>68341</v>
      </c>
      <c r="C20" s="5" t="n">
        <v>68341</v>
      </c>
    </row>
    <row r="21" spans="1:3">
      <c r="A21" s="4" t="s">
        <v>244</v>
      </c>
    </row>
    <row r="22" spans="1:3">
      <c r="A22" s="4" t="s">
        <v>235</v>
      </c>
      <c r="B22" s="4" t="s">
        <v>241</v>
      </c>
    </row>
    <row r="23" spans="1:3">
      <c r="A23" s="4" t="s">
        <v>230</v>
      </c>
      <c r="B23" s="7" t="n">
        <v>16701</v>
      </c>
      <c r="C23" s="7" t="n">
        <v>167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8</v>
      </c>
    </row>
    <row r="2" spans="1:3">
      <c r="A2" s="3" t="s">
        <v>57</v>
      </c>
    </row>
    <row r="3" spans="1:3">
      <c r="A3" s="4" t="s">
        <v>58</v>
      </c>
      <c r="B3" s="8" t="n">
        <v>0.1</v>
      </c>
      <c r="C3" s="8" t="n">
        <v>0.1</v>
      </c>
    </row>
    <row r="4" spans="1:3">
      <c r="A4" s="4" t="s">
        <v>59</v>
      </c>
      <c r="B4" s="5" t="n">
        <v>1000000</v>
      </c>
      <c r="C4" s="5" t="n">
        <v>1000000</v>
      </c>
    </row>
    <row r="5" spans="1:3">
      <c r="A5" s="4" t="s">
        <v>60</v>
      </c>
      <c r="B5" s="5" t="n">
        <v>0</v>
      </c>
      <c r="C5" s="5" t="n">
        <v>0</v>
      </c>
    </row>
    <row r="6" spans="1:3">
      <c r="A6" s="4" t="s">
        <v>61</v>
      </c>
      <c r="B6" s="5" t="n">
        <v>0</v>
      </c>
      <c r="C6" s="5" t="n">
        <v>0</v>
      </c>
    </row>
    <row r="7" spans="1:3">
      <c r="A7" s="4" t="s">
        <v>62</v>
      </c>
      <c r="B7" s="9" t="n">
        <v>0.001</v>
      </c>
      <c r="C7" s="9" t="n">
        <v>0.001</v>
      </c>
    </row>
    <row r="8" spans="1:3">
      <c r="A8" s="4" t="s">
        <v>63</v>
      </c>
      <c r="B8" s="5" t="n">
        <v>500000000</v>
      </c>
      <c r="C8" s="5" t="n">
        <v>500000000</v>
      </c>
    </row>
    <row r="9" spans="1:3">
      <c r="A9" s="4" t="s">
        <v>64</v>
      </c>
      <c r="B9" s="5" t="n">
        <v>75276973</v>
      </c>
      <c r="C9" s="5" t="n">
        <v>45717635</v>
      </c>
    </row>
    <row r="10" spans="1:3">
      <c r="A10" s="4" t="s">
        <v>65</v>
      </c>
      <c r="B10" s="5" t="n">
        <v>75276973</v>
      </c>
      <c r="C10" s="5" t="n">
        <v>45717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5</v>
      </c>
      <c r="B1" s="2" t="s">
        <v>1</v>
      </c>
    </row>
    <row r="2" spans="1:3">
      <c r="B2" s="2" t="s">
        <v>2</v>
      </c>
      <c r="C2" s="2" t="s">
        <v>68</v>
      </c>
    </row>
    <row r="3" spans="1:3">
      <c r="A3" s="3" t="s">
        <v>137</v>
      </c>
    </row>
    <row r="4" spans="1:3">
      <c r="A4" s="4" t="s">
        <v>94</v>
      </c>
      <c r="B4" s="7" t="n">
        <v>17557</v>
      </c>
      <c r="C4" s="7" t="n">
        <v>189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6</v>
      </c>
      <c r="B1" s="2" t="s">
        <v>2</v>
      </c>
      <c r="C1" s="2" t="s">
        <v>28</v>
      </c>
    </row>
    <row r="2" spans="1:3">
      <c r="A2" s="3" t="s">
        <v>140</v>
      </c>
    </row>
    <row r="3" spans="1:3">
      <c r="A3" s="4" t="s">
        <v>247</v>
      </c>
      <c r="B3" s="7" t="n">
        <v>0</v>
      </c>
      <c r="C3" s="7" t="n">
        <v>100000</v>
      </c>
    </row>
    <row r="4" spans="1:3">
      <c r="A4" s="4" t="s">
        <v>248</v>
      </c>
      <c r="B4" s="5" t="n">
        <v>0</v>
      </c>
      <c r="C4" s="5" t="n">
        <v>-7083</v>
      </c>
    </row>
    <row r="5" spans="1:3">
      <c r="A5" s="4" t="s">
        <v>249</v>
      </c>
      <c r="B5" s="7" t="n">
        <v>0</v>
      </c>
      <c r="C5" s="7" t="n">
        <v>929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6"/>
    <col customWidth="1" max="5" min="5" width="14"/>
    <col customWidth="1" max="6" min="6" width="14"/>
    <col customWidth="1" max="7" min="7" width="14"/>
  </cols>
  <sheetData>
    <row r="1" spans="1:7">
      <c r="A1" s="1" t="s">
        <v>250</v>
      </c>
      <c r="B1" s="2" t="s">
        <v>251</v>
      </c>
      <c r="C1" s="2" t="s">
        <v>252</v>
      </c>
      <c r="D1" s="2" t="s">
        <v>253</v>
      </c>
      <c r="E1" s="2" t="s">
        <v>2</v>
      </c>
      <c r="F1" s="2" t="s">
        <v>68</v>
      </c>
      <c r="G1" s="2" t="s">
        <v>28</v>
      </c>
    </row>
    <row r="2" spans="1:7">
      <c r="A2" s="4" t="s">
        <v>254</v>
      </c>
      <c r="G2" s="8" t="n">
        <v>0.85</v>
      </c>
    </row>
    <row r="3" spans="1:7">
      <c r="A3" s="4" t="s">
        <v>255</v>
      </c>
      <c r="E3" s="7" t="n">
        <v>40691</v>
      </c>
      <c r="F3" s="7" t="n">
        <v>417</v>
      </c>
    </row>
    <row r="4" spans="1:7">
      <c r="A4" s="4" t="s">
        <v>256</v>
      </c>
      <c r="E4" s="5" t="n">
        <v>0</v>
      </c>
      <c r="G4" s="7" t="n">
        <v>100000</v>
      </c>
    </row>
    <row r="5" spans="1:7">
      <c r="A5" s="4" t="s">
        <v>257</v>
      </c>
      <c r="E5" s="7" t="n">
        <v>5833</v>
      </c>
    </row>
    <row r="6" spans="1:7">
      <c r="A6" s="4" t="s">
        <v>258</v>
      </c>
      <c r="E6" s="5" t="n">
        <v>136894</v>
      </c>
    </row>
    <row r="7" spans="1:7">
      <c r="A7" s="4" t="s">
        <v>259</v>
      </c>
      <c r="E7" s="7" t="n">
        <v>40303</v>
      </c>
      <c r="F7" s="5" t="n">
        <v>417</v>
      </c>
    </row>
    <row r="8" spans="1:7">
      <c r="A8" s="4" t="s">
        <v>260</v>
      </c>
      <c r="E8" s="4" t="s">
        <v>261</v>
      </c>
    </row>
    <row r="9" spans="1:7">
      <c r="A9" s="4" t="s">
        <v>262</v>
      </c>
      <c r="E9" s="7" t="n">
        <v>260000</v>
      </c>
      <c r="F9" s="7" t="n">
        <v>10000</v>
      </c>
    </row>
    <row r="10" spans="1:7">
      <c r="A10" s="4" t="s">
        <v>263</v>
      </c>
    </row>
    <row r="11" spans="1:7">
      <c r="A11" s="4" t="s">
        <v>263</v>
      </c>
      <c r="C11" s="7" t="n">
        <v>100000</v>
      </c>
    </row>
    <row r="12" spans="1:7">
      <c r="A12" s="4" t="s">
        <v>264</v>
      </c>
      <c r="B12" s="4" t="s">
        <v>265</v>
      </c>
      <c r="C12" s="4" t="s">
        <v>265</v>
      </c>
    </row>
    <row r="13" spans="1:7">
      <c r="A13" s="4" t="s">
        <v>266</v>
      </c>
      <c r="C13" s="4" t="s">
        <v>267</v>
      </c>
    </row>
    <row r="14" spans="1:7">
      <c r="A14" s="4" t="s">
        <v>254</v>
      </c>
      <c r="C14" s="8" t="n">
        <v>0.77</v>
      </c>
    </row>
    <row r="15" spans="1:7">
      <c r="A15" s="4" t="s">
        <v>268</v>
      </c>
    </row>
    <row r="16" spans="1:7">
      <c r="A16" s="4" t="s">
        <v>259</v>
      </c>
      <c r="D16" s="7" t="n">
        <v>3304</v>
      </c>
    </row>
    <row r="17" spans="1:7">
      <c r="A17" s="4" t="s">
        <v>269</v>
      </c>
      <c r="D17" s="4" t="s">
        <v>270</v>
      </c>
    </row>
    <row r="18" spans="1:7">
      <c r="A18" s="4" t="s">
        <v>271</v>
      </c>
      <c r="D18" s="7" t="n">
        <v>750000</v>
      </c>
    </row>
    <row r="19" spans="1:7">
      <c r="A19" s="4" t="s">
        <v>272</v>
      </c>
      <c r="D19" s="4" t="s">
        <v>236</v>
      </c>
    </row>
    <row r="20" spans="1:7">
      <c r="A20" s="4" t="s">
        <v>273</v>
      </c>
      <c r="D20" s="7" t="n">
        <v>260000</v>
      </c>
    </row>
    <row r="21" spans="1:7">
      <c r="A21" s="4" t="s">
        <v>274</v>
      </c>
      <c r="D21" s="8" t="n">
        <v>0.87</v>
      </c>
    </row>
    <row r="22" spans="1:7">
      <c r="A22" s="4" t="s">
        <v>275</v>
      </c>
      <c r="D22" s="4" t="s">
        <v>276</v>
      </c>
    </row>
    <row r="23" spans="1:7">
      <c r="A23" s="4" t="s">
        <v>277</v>
      </c>
      <c r="D23" s="7" t="n">
        <v>260000</v>
      </c>
    </row>
    <row r="24" spans="1:7">
      <c r="A24" s="4" t="s">
        <v>278</v>
      </c>
      <c r="D24" s="5" t="n">
        <v>260000</v>
      </c>
    </row>
    <row r="25" spans="1:7">
      <c r="A25" s="4" t="s">
        <v>279</v>
      </c>
      <c r="D25" s="5" t="n">
        <v>186368</v>
      </c>
    </row>
    <row r="26" spans="1:7">
      <c r="A26" s="4" t="s">
        <v>262</v>
      </c>
      <c r="D26" s="5" t="n">
        <v>73632</v>
      </c>
    </row>
    <row r="27" spans="1:7">
      <c r="A27" s="4" t="s">
        <v>280</v>
      </c>
      <c r="D27" s="5" t="n">
        <v>229696</v>
      </c>
    </row>
    <row r="28" spans="1:7">
      <c r="A28" s="4" t="s">
        <v>281</v>
      </c>
      <c r="D28" s="7" t="n">
        <v>2263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37"/>
  </cols>
  <sheetData>
    <row r="1" spans="1:2">
      <c r="A1" s="1" t="s">
        <v>282</v>
      </c>
      <c r="B1" s="2" t="s">
        <v>1</v>
      </c>
    </row>
    <row r="2" spans="1:2">
      <c r="B2" s="2" t="s">
        <v>283</v>
      </c>
    </row>
    <row r="3" spans="1:2">
      <c r="A3" s="3" t="s">
        <v>284</v>
      </c>
    </row>
    <row r="4" spans="1:2">
      <c r="A4" s="4" t="s">
        <v>285</v>
      </c>
      <c r="B4" s="5" t="n">
        <v>14894213</v>
      </c>
    </row>
    <row r="5" spans="1:2">
      <c r="A5" s="4" t="s">
        <v>286</v>
      </c>
      <c r="B5" s="5" t="n">
        <v>-400000</v>
      </c>
    </row>
    <row r="6" spans="1:2">
      <c r="A6" s="4" t="s">
        <v>287</v>
      </c>
      <c r="B6" s="5" t="n">
        <v>14494213</v>
      </c>
    </row>
    <row r="7" spans="1:2">
      <c r="A7" s="4" t="s">
        <v>288</v>
      </c>
      <c r="B7" s="5" t="n">
        <v>11500822</v>
      </c>
    </row>
    <row r="8" spans="1:2">
      <c r="A8" s="3" t="s">
        <v>289</v>
      </c>
    </row>
    <row r="9" spans="1:2">
      <c r="A9" s="4" t="s">
        <v>290</v>
      </c>
      <c r="B9" s="8" t="n">
        <v>0.32</v>
      </c>
    </row>
    <row r="10" spans="1:2">
      <c r="A10" s="4" t="s">
        <v>291</v>
      </c>
      <c r="B10" s="10" t="n">
        <v>0.03</v>
      </c>
    </row>
    <row r="11" spans="1:2">
      <c r="A11" s="4" t="s">
        <v>292</v>
      </c>
      <c r="B11" s="10" t="n">
        <v>0.32</v>
      </c>
    </row>
    <row r="12" spans="1:2">
      <c r="A12" s="4" t="s">
        <v>293</v>
      </c>
      <c r="B12" s="8" t="n">
        <v>0.32</v>
      </c>
    </row>
    <row r="13" spans="1:2">
      <c r="A13" s="3" t="s">
        <v>294</v>
      </c>
    </row>
    <row r="14" spans="1:2">
      <c r="A14" s="4" t="s">
        <v>295</v>
      </c>
      <c r="B14" s="4" t="s">
        <v>296</v>
      </c>
    </row>
    <row r="15" spans="1:2">
      <c r="A15" s="4" t="s">
        <v>297</v>
      </c>
      <c r="B15" s="4" t="s">
        <v>298</v>
      </c>
    </row>
    <row r="16" spans="1:2">
      <c r="A16" s="3" t="s">
        <v>299</v>
      </c>
    </row>
    <row r="17" spans="1:2">
      <c r="A17" s="4" t="s">
        <v>300</v>
      </c>
      <c r="B17" s="7" t="n">
        <v>7948708</v>
      </c>
    </row>
    <row r="18" spans="1:2">
      <c r="A18" s="4" t="s">
        <v>301</v>
      </c>
      <c r="B18" s="5" t="n">
        <v>2314323</v>
      </c>
    </row>
    <row r="19" spans="1:2">
      <c r="A19" s="4" t="s">
        <v>302</v>
      </c>
      <c r="B19" s="7" t="n">
        <v>265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2"/>
    <col customWidth="1" max="2" min="2" width="37"/>
  </cols>
  <sheetData>
    <row r="1" spans="1:2">
      <c r="A1" s="1" t="s">
        <v>303</v>
      </c>
      <c r="B1" s="2" t="s">
        <v>1</v>
      </c>
    </row>
    <row r="2" spans="1:2">
      <c r="B2" s="2" t="s">
        <v>283</v>
      </c>
    </row>
    <row r="3" spans="1:2">
      <c r="A3" s="3" t="s">
        <v>304</v>
      </c>
    </row>
    <row r="4" spans="1:2">
      <c r="A4" s="4" t="s">
        <v>285</v>
      </c>
      <c r="B4" s="5" t="n">
        <v>14894213</v>
      </c>
    </row>
    <row r="5" spans="1:2">
      <c r="A5" s="4" t="s">
        <v>287</v>
      </c>
      <c r="B5" s="5" t="n">
        <v>14494213</v>
      </c>
    </row>
    <row r="6" spans="1:2">
      <c r="A6" s="4" t="s">
        <v>288</v>
      </c>
      <c r="B6" s="5" t="n">
        <v>11500822</v>
      </c>
    </row>
    <row r="7" spans="1:2">
      <c r="A7" s="3" t="s">
        <v>289</v>
      </c>
    </row>
    <row r="8" spans="1:2">
      <c r="A8" s="4" t="s">
        <v>290</v>
      </c>
      <c r="B8" s="8" t="n">
        <v>0.32</v>
      </c>
    </row>
    <row r="9" spans="1:2">
      <c r="A9" s="4" t="s">
        <v>292</v>
      </c>
      <c r="B9" s="10" t="n">
        <v>0.32</v>
      </c>
    </row>
    <row r="10" spans="1:2">
      <c r="A10" s="4" t="s">
        <v>293</v>
      </c>
      <c r="B10" s="8" t="n">
        <v>0.32</v>
      </c>
    </row>
    <row r="11" spans="1:2">
      <c r="A11" s="3" t="s">
        <v>294</v>
      </c>
    </row>
    <row r="12" spans="1:2">
      <c r="A12" s="4" t="s">
        <v>295</v>
      </c>
      <c r="B12" s="4" t="s">
        <v>296</v>
      </c>
    </row>
    <row r="13" spans="1:2">
      <c r="A13" s="4" t="s">
        <v>297</v>
      </c>
      <c r="B13" s="4" t="s">
        <v>298</v>
      </c>
    </row>
    <row r="14" spans="1:2">
      <c r="A14" s="3" t="s">
        <v>299</v>
      </c>
    </row>
    <row r="15" spans="1:2">
      <c r="A15" s="4" t="s">
        <v>300</v>
      </c>
      <c r="B15" s="7" t="n">
        <v>7948708</v>
      </c>
    </row>
    <row r="16" spans="1:2">
      <c r="A16" s="4" t="s">
        <v>301</v>
      </c>
      <c r="B16" s="5" t="n">
        <v>2314323</v>
      </c>
    </row>
    <row r="17" spans="1:2">
      <c r="A17" s="4" t="s">
        <v>302</v>
      </c>
      <c r="B17" s="7" t="n">
        <v>265334</v>
      </c>
    </row>
    <row r="18" spans="1:2">
      <c r="A18" s="4" t="s">
        <v>305</v>
      </c>
    </row>
    <row r="19" spans="1:2">
      <c r="A19" s="3" t="s">
        <v>304</v>
      </c>
    </row>
    <row r="20" spans="1:2">
      <c r="A20" s="4" t="s">
        <v>285</v>
      </c>
      <c r="B20" s="5" t="n">
        <v>0</v>
      </c>
    </row>
    <row r="21" spans="1:2">
      <c r="A21" s="4" t="s">
        <v>306</v>
      </c>
      <c r="B21" s="5" t="n">
        <v>293123</v>
      </c>
    </row>
    <row r="22" spans="1:2">
      <c r="A22" s="4" t="s">
        <v>307</v>
      </c>
      <c r="B22" s="5" t="n">
        <v>-293123</v>
      </c>
    </row>
    <row r="23" spans="1:2">
      <c r="A23" s="4" t="s">
        <v>287</v>
      </c>
      <c r="B23" s="5" t="n">
        <v>0</v>
      </c>
    </row>
    <row r="24" spans="1:2">
      <c r="A24" s="4" t="s">
        <v>288</v>
      </c>
      <c r="B24" s="5" t="n">
        <v>0</v>
      </c>
    </row>
    <row r="25" spans="1:2">
      <c r="A25" s="3" t="s">
        <v>289</v>
      </c>
    </row>
    <row r="26" spans="1:2">
      <c r="A26" s="4" t="s">
        <v>290</v>
      </c>
      <c r="B26" s="7" t="n">
        <v>0</v>
      </c>
    </row>
    <row r="27" spans="1:2">
      <c r="A27" s="4" t="s">
        <v>308</v>
      </c>
      <c r="B27" s="10" t="n">
        <v>0.87</v>
      </c>
    </row>
    <row r="28" spans="1:2">
      <c r="A28" s="4" t="s">
        <v>309</v>
      </c>
      <c r="B28" s="10" t="n">
        <v>-0.87</v>
      </c>
    </row>
    <row r="29" spans="1:2">
      <c r="A29" s="4" t="s">
        <v>292</v>
      </c>
      <c r="B29" s="5" t="n">
        <v>0</v>
      </c>
    </row>
    <row r="30" spans="1:2">
      <c r="A30" s="4" t="s">
        <v>293</v>
      </c>
      <c r="B30" s="7" t="n">
        <v>0</v>
      </c>
    </row>
    <row r="31" spans="1:2">
      <c r="A31" s="3" t="s">
        <v>299</v>
      </c>
    </row>
    <row r="32" spans="1:2">
      <c r="A32" s="4" t="s">
        <v>300</v>
      </c>
      <c r="B32" s="7" t="n">
        <v>0</v>
      </c>
    </row>
    <row r="33" spans="1:2">
      <c r="A33" s="4" t="s">
        <v>301</v>
      </c>
      <c r="B33" s="5" t="n">
        <v>0</v>
      </c>
    </row>
    <row r="34" spans="1:2">
      <c r="A34" s="4" t="s">
        <v>302</v>
      </c>
      <c r="B3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10</v>
      </c>
      <c r="B1" s="2" t="s">
        <v>311</v>
      </c>
      <c r="C1" s="2" t="s">
        <v>312</v>
      </c>
      <c r="D1" s="2" t="s">
        <v>313</v>
      </c>
      <c r="E1" s="2" t="s">
        <v>2</v>
      </c>
      <c r="F1" s="2" t="s">
        <v>314</v>
      </c>
      <c r="G1" s="2" t="s">
        <v>315</v>
      </c>
      <c r="H1" s="2" t="s">
        <v>316</v>
      </c>
      <c r="I1" s="2" t="s">
        <v>253</v>
      </c>
      <c r="J1" s="2" t="s">
        <v>2</v>
      </c>
      <c r="K1" s="2" t="s">
        <v>68</v>
      </c>
      <c r="L1" s="2" t="s">
        <v>2</v>
      </c>
      <c r="M1" s="2" t="s">
        <v>68</v>
      </c>
      <c r="N1" s="2" t="s">
        <v>317</v>
      </c>
      <c r="O1" s="2" t="s">
        <v>28</v>
      </c>
    </row>
    <row r="2" spans="1:15">
      <c r="A2" s="4" t="s">
        <v>318</v>
      </c>
      <c r="H2" s="5" t="n">
        <v>136894</v>
      </c>
    </row>
    <row r="3" spans="1:15">
      <c r="A3" s="4" t="s">
        <v>319</v>
      </c>
      <c r="H3" s="7" t="n">
        <v>100000</v>
      </c>
    </row>
    <row r="4" spans="1:15">
      <c r="A4" s="4" t="s">
        <v>320</v>
      </c>
      <c r="O4" s="8" t="n">
        <v>0.85</v>
      </c>
    </row>
    <row r="5" spans="1:15">
      <c r="A5" s="4" t="s">
        <v>89</v>
      </c>
      <c r="L5" s="7" t="n">
        <v>2503788</v>
      </c>
      <c r="M5" s="7" t="n">
        <v>1207016</v>
      </c>
    </row>
    <row r="6" spans="1:15">
      <c r="A6" s="4" t="s">
        <v>257</v>
      </c>
      <c r="H6" s="7" t="n">
        <v>5833</v>
      </c>
    </row>
    <row r="7" spans="1:15">
      <c r="A7" s="4" t="s">
        <v>97</v>
      </c>
      <c r="L7" s="5" t="n">
        <v>70417</v>
      </c>
      <c r="M7" s="5" t="n">
        <v>0</v>
      </c>
    </row>
    <row r="8" spans="1:15">
      <c r="A8" s="4" t="s">
        <v>321</v>
      </c>
      <c r="E8" s="7" t="n">
        <v>18333</v>
      </c>
      <c r="J8" s="7" t="n">
        <v>18333</v>
      </c>
      <c r="L8" s="7" t="n">
        <v>18333</v>
      </c>
    </row>
    <row r="9" spans="1:15">
      <c r="A9" s="4" t="s">
        <v>322</v>
      </c>
      <c r="L9" s="5" t="n">
        <v>1293492</v>
      </c>
    </row>
    <row r="10" spans="1:15">
      <c r="A10" s="4" t="s">
        <v>323</v>
      </c>
      <c r="L10" s="7" t="n">
        <v>40000</v>
      </c>
      <c r="M10" s="5" t="n">
        <v>0</v>
      </c>
    </row>
    <row r="11" spans="1:15">
      <c r="A11" s="4" t="s">
        <v>324</v>
      </c>
      <c r="L11" s="9" t="n">
        <v>0.031</v>
      </c>
    </row>
    <row r="12" spans="1:15">
      <c r="A12" s="4" t="s">
        <v>325</v>
      </c>
      <c r="J12" s="7" t="n">
        <v>51345</v>
      </c>
      <c r="K12" s="7" t="n">
        <v>22112</v>
      </c>
      <c r="L12" s="7" t="n">
        <v>68605</v>
      </c>
      <c r="M12" s="5" t="n">
        <v>105389</v>
      </c>
    </row>
    <row r="13" spans="1:15">
      <c r="A13" s="4" t="s">
        <v>326</v>
      </c>
      <c r="L13" s="5" t="n">
        <v>119997</v>
      </c>
      <c r="M13" s="5" t="n">
        <v>55379</v>
      </c>
    </row>
    <row r="14" spans="1:15">
      <c r="A14" s="4" t="s">
        <v>327</v>
      </c>
      <c r="L14" s="5" t="n">
        <v>2201</v>
      </c>
      <c r="M14" s="5" t="n">
        <v>-5745</v>
      </c>
    </row>
    <row r="15" spans="1:15">
      <c r="A15" s="4" t="s">
        <v>328</v>
      </c>
      <c r="N15" s="5" t="n">
        <v>750000</v>
      </c>
    </row>
    <row r="16" spans="1:15">
      <c r="A16" s="4" t="s">
        <v>329</v>
      </c>
      <c r="N16" s="7" t="n">
        <v>5000</v>
      </c>
    </row>
    <row r="17" spans="1:15">
      <c r="A17" s="4" t="s">
        <v>330</v>
      </c>
      <c r="N17" s="7" t="n">
        <v>1</v>
      </c>
    </row>
    <row r="18" spans="1:15">
      <c r="A18" s="4" t="s">
        <v>331</v>
      </c>
      <c r="L18" s="5" t="n">
        <v>145000</v>
      </c>
      <c r="M18" s="5" t="n">
        <v>115000</v>
      </c>
    </row>
    <row r="19" spans="1:15">
      <c r="A19" s="4" t="s">
        <v>332</v>
      </c>
      <c r="L19" s="5" t="n">
        <v>30000</v>
      </c>
      <c r="M19" s="7" t="n">
        <v>30000</v>
      </c>
    </row>
    <row r="20" spans="1:15">
      <c r="A20" s="4" t="s">
        <v>333</v>
      </c>
    </row>
    <row r="21" spans="1:15">
      <c r="A21" s="4" t="s">
        <v>318</v>
      </c>
      <c r="D21" s="5" t="n">
        <v>12694893</v>
      </c>
    </row>
    <row r="22" spans="1:15">
      <c r="A22" s="4" t="s">
        <v>319</v>
      </c>
      <c r="D22" s="7" t="n">
        <v>392558</v>
      </c>
    </row>
    <row r="23" spans="1:15">
      <c r="A23" s="4" t="s">
        <v>320</v>
      </c>
      <c r="D23" s="9" t="n">
        <v>0.021</v>
      </c>
    </row>
    <row r="24" spans="1:15">
      <c r="A24" s="4" t="s">
        <v>89</v>
      </c>
      <c r="D24" s="7" t="n">
        <v>270878</v>
      </c>
    </row>
    <row r="25" spans="1:15">
      <c r="A25" s="4" t="s">
        <v>334</v>
      </c>
    </row>
    <row r="26" spans="1:15">
      <c r="A26" s="4" t="s">
        <v>335</v>
      </c>
      <c r="F26" s="5" t="n">
        <v>315957</v>
      </c>
    </row>
    <row r="27" spans="1:15">
      <c r="A27" s="4" t="s">
        <v>336</v>
      </c>
      <c r="F27" s="7" t="n">
        <v>268694</v>
      </c>
    </row>
    <row r="28" spans="1:15">
      <c r="A28" s="4" t="s">
        <v>325</v>
      </c>
      <c r="F28" s="5" t="n">
        <v>153779</v>
      </c>
    </row>
    <row r="29" spans="1:15">
      <c r="A29" s="4" t="s">
        <v>326</v>
      </c>
      <c r="F29" s="5" t="n">
        <v>39915</v>
      </c>
    </row>
    <row r="30" spans="1:15">
      <c r="A30" s="4" t="s">
        <v>327</v>
      </c>
      <c r="F30" s="7" t="n">
        <v>75000</v>
      </c>
    </row>
    <row r="31" spans="1:15">
      <c r="A31" s="4" t="s">
        <v>337</v>
      </c>
    </row>
    <row r="32" spans="1:15">
      <c r="A32" s="4" t="s">
        <v>338</v>
      </c>
      <c r="F32" s="5" t="n">
        <v>32337</v>
      </c>
    </row>
    <row r="33" spans="1:15">
      <c r="A33" s="4" t="s">
        <v>339</v>
      </c>
      <c r="F33" s="7" t="n">
        <v>27500</v>
      </c>
    </row>
    <row r="34" spans="1:15">
      <c r="A34" s="4" t="s">
        <v>340</v>
      </c>
    </row>
    <row r="35" spans="1:15">
      <c r="A35" s="4" t="s">
        <v>320</v>
      </c>
      <c r="F35" s="8" t="n">
        <v>0.85</v>
      </c>
    </row>
    <row r="36" spans="1:15">
      <c r="A36" s="4" t="s">
        <v>89</v>
      </c>
      <c r="L36" s="7" t="n">
        <v>389583</v>
      </c>
    </row>
    <row r="37" spans="1:15">
      <c r="A37" s="4" t="s">
        <v>341</v>
      </c>
      <c r="F37" s="5" t="n">
        <v>3233732</v>
      </c>
    </row>
    <row r="38" spans="1:15">
      <c r="A38" s="4" t="s">
        <v>342</v>
      </c>
      <c r="F38" s="7" t="n">
        <v>2750000</v>
      </c>
    </row>
    <row r="39" spans="1:15">
      <c r="A39" s="4" t="s">
        <v>343</v>
      </c>
      <c r="E39" s="5" t="n">
        <v>485060</v>
      </c>
    </row>
    <row r="40" spans="1:15">
      <c r="A40" s="4" t="s">
        <v>344</v>
      </c>
      <c r="F40" s="4" t="s">
        <v>345</v>
      </c>
    </row>
    <row r="41" spans="1:15">
      <c r="A41" s="4" t="s">
        <v>346</v>
      </c>
    </row>
    <row r="42" spans="1:15">
      <c r="A42" s="4" t="s">
        <v>347</v>
      </c>
      <c r="F42" s="5" t="n">
        <v>3100000</v>
      </c>
    </row>
    <row r="43" spans="1:15">
      <c r="A43" s="4" t="s">
        <v>348</v>
      </c>
      <c r="F43" s="7" t="n">
        <v>1240000</v>
      </c>
    </row>
    <row r="44" spans="1:15">
      <c r="A44" s="4" t="s">
        <v>349</v>
      </c>
    </row>
    <row r="45" spans="1:15">
      <c r="A45" s="4" t="s">
        <v>320</v>
      </c>
      <c r="B45" s="8" t="n">
        <v>0.4</v>
      </c>
      <c r="C45" s="8" t="n">
        <v>0.85</v>
      </c>
    </row>
    <row r="46" spans="1:15">
      <c r="A46" s="4" t="s">
        <v>341</v>
      </c>
      <c r="B46" s="5" t="n">
        <v>50000</v>
      </c>
      <c r="C46" s="5" t="n">
        <v>80843</v>
      </c>
    </row>
    <row r="47" spans="1:15">
      <c r="A47" s="4" t="s">
        <v>342</v>
      </c>
      <c r="B47" s="7" t="n">
        <v>20000</v>
      </c>
      <c r="C47" s="7" t="n">
        <v>68750</v>
      </c>
    </row>
    <row r="48" spans="1:15">
      <c r="A48" s="4" t="s">
        <v>350</v>
      </c>
    </row>
    <row r="49" spans="1:15">
      <c r="A49" s="4" t="s">
        <v>351</v>
      </c>
      <c r="I49" s="5" t="n">
        <v>293123</v>
      </c>
    </row>
    <row r="50" spans="1:15">
      <c r="A50" s="4" t="s">
        <v>272</v>
      </c>
      <c r="I50" s="4" t="s">
        <v>236</v>
      </c>
    </row>
    <row r="51" spans="1:15">
      <c r="A51" s="4" t="s">
        <v>274</v>
      </c>
      <c r="I51" s="8" t="n">
        <v>0.87</v>
      </c>
    </row>
    <row r="52" spans="1:15">
      <c r="A52" s="4" t="s">
        <v>352</v>
      </c>
    </row>
    <row r="53" spans="1:15">
      <c r="A53" s="4" t="s">
        <v>353</v>
      </c>
      <c r="G53" s="5" t="n">
        <v>9106250</v>
      </c>
    </row>
    <row r="54" spans="1:15">
      <c r="A54" s="4" t="s">
        <v>354</v>
      </c>
      <c r="G54" s="7" t="n">
        <v>187401</v>
      </c>
    </row>
    <row r="55" spans="1:15">
      <c r="A55" s="4" t="s">
        <v>355</v>
      </c>
    </row>
    <row r="56" spans="1:15">
      <c r="A56" s="4" t="s">
        <v>344</v>
      </c>
      <c r="L56" s="4" t="s">
        <v>345</v>
      </c>
    </row>
    <row r="57" spans="1:15">
      <c r="A57" s="4" t="s">
        <v>356</v>
      </c>
      <c r="L57" s="5" t="n">
        <v>50000000</v>
      </c>
    </row>
    <row r="58" spans="1:15">
      <c r="A58" s="4" t="s">
        <v>357</v>
      </c>
      <c r="E58" s="5" t="n">
        <v>50000000</v>
      </c>
      <c r="J58" s="5" t="n">
        <v>50000000</v>
      </c>
      <c r="L58" s="5" t="n">
        <v>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4"/>
    <col customWidth="1" max="2" min="2" width="14"/>
    <col customWidth="1" max="3" min="3" width="3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8</v>
      </c>
      <c r="B1" s="2" t="s">
        <v>313</v>
      </c>
      <c r="C1" s="2" t="s">
        <v>359</v>
      </c>
      <c r="D1" s="2" t="s">
        <v>315</v>
      </c>
      <c r="E1" s="2" t="s">
        <v>360</v>
      </c>
      <c r="F1" s="2" t="s">
        <v>361</v>
      </c>
      <c r="G1" s="2" t="s">
        <v>2</v>
      </c>
      <c r="H1" s="2" t="s">
        <v>317</v>
      </c>
      <c r="I1" s="2" t="s">
        <v>362</v>
      </c>
      <c r="J1" s="2" t="s">
        <v>363</v>
      </c>
      <c r="K1" s="2" t="s">
        <v>364</v>
      </c>
    </row>
    <row r="2" spans="1:11">
      <c r="A2" s="4" t="s">
        <v>41</v>
      </c>
      <c r="G2" s="7" t="n">
        <v>39915</v>
      </c>
    </row>
    <row r="3" spans="1:11">
      <c r="A3" s="4" t="s">
        <v>42</v>
      </c>
      <c r="G3" s="5" t="n">
        <v>75000</v>
      </c>
    </row>
    <row r="4" spans="1:11">
      <c r="A4" s="4" t="s">
        <v>365</v>
      </c>
      <c r="G4" s="7" t="n">
        <v>268695</v>
      </c>
    </row>
    <row r="5" spans="1:11">
      <c r="A5" s="4" t="s">
        <v>330</v>
      </c>
      <c r="H5" s="7" t="n">
        <v>1</v>
      </c>
    </row>
    <row r="6" spans="1:11">
      <c r="A6" s="4" t="s">
        <v>366</v>
      </c>
    </row>
    <row r="7" spans="1:11">
      <c r="A7" s="4" t="s">
        <v>330</v>
      </c>
      <c r="C7" s="9" t="n">
        <v>0.031</v>
      </c>
    </row>
    <row r="8" spans="1:11">
      <c r="A8" s="4" t="s">
        <v>367</v>
      </c>
      <c r="C8" s="4" t="s">
        <v>368</v>
      </c>
    </row>
    <row r="9" spans="1:11">
      <c r="A9" s="4" t="s">
        <v>369</v>
      </c>
      <c r="C9" s="4" t="s">
        <v>370</v>
      </c>
    </row>
    <row r="10" spans="1:11">
      <c r="A10" s="4" t="s">
        <v>371</v>
      </c>
      <c r="C10" s="4" t="s">
        <v>372</v>
      </c>
    </row>
    <row r="11" spans="1:11">
      <c r="A11" s="4" t="s">
        <v>373</v>
      </c>
      <c r="C11" s="4" t="s">
        <v>374</v>
      </c>
    </row>
    <row r="12" spans="1:11">
      <c r="A12" s="4" t="s">
        <v>375</v>
      </c>
      <c r="C12" s="4" t="s">
        <v>376</v>
      </c>
    </row>
    <row r="13" spans="1:11">
      <c r="A13" s="4" t="s">
        <v>377</v>
      </c>
    </row>
    <row r="14" spans="1:11">
      <c r="A14" s="4" t="s">
        <v>378</v>
      </c>
      <c r="E14" s="7" t="n">
        <v>300000</v>
      </c>
    </row>
    <row r="15" spans="1:11">
      <c r="A15" s="4" t="s">
        <v>379</v>
      </c>
      <c r="E15" s="5" t="n">
        <v>500000</v>
      </c>
    </row>
    <row r="16" spans="1:11">
      <c r="A16" s="4" t="s">
        <v>380</v>
      </c>
      <c r="E16" s="4" t="s">
        <v>381</v>
      </c>
    </row>
    <row r="17" spans="1:11">
      <c r="A17" s="4" t="s">
        <v>382</v>
      </c>
      <c r="D17" s="7" t="n">
        <v>1240000</v>
      </c>
    </row>
    <row r="18" spans="1:11">
      <c r="A18" s="4" t="s">
        <v>383</v>
      </c>
    </row>
    <row r="19" spans="1:11">
      <c r="A19" s="4" t="s">
        <v>378</v>
      </c>
      <c r="F19" s="7" t="n">
        <v>180000</v>
      </c>
    </row>
    <row r="20" spans="1:11">
      <c r="A20" s="4" t="s">
        <v>384</v>
      </c>
    </row>
    <row r="21" spans="1:11">
      <c r="A21" s="4" t="s">
        <v>385</v>
      </c>
      <c r="B21" s="5" t="n">
        <v>12694893</v>
      </c>
    </row>
    <row r="22" spans="1:11">
      <c r="A22" s="4" t="s">
        <v>386</v>
      </c>
    </row>
    <row r="23" spans="1:11">
      <c r="A23" s="4" t="s">
        <v>387</v>
      </c>
      <c r="I23" s="5" t="n">
        <v>1175902</v>
      </c>
      <c r="J23" s="5" t="n">
        <v>3880480</v>
      </c>
      <c r="K23" s="5" t="n">
        <v>2425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88</v>
      </c>
      <c r="B1" s="2" t="s">
        <v>1</v>
      </c>
    </row>
    <row r="2" spans="1:3">
      <c r="B2" s="2" t="s">
        <v>2</v>
      </c>
      <c r="C2" s="2" t="s">
        <v>68</v>
      </c>
    </row>
    <row r="3" spans="1:3">
      <c r="A3" s="4" t="s">
        <v>389</v>
      </c>
      <c r="B3" s="4" t="s">
        <v>390</v>
      </c>
    </row>
    <row r="4" spans="1:3">
      <c r="A4" s="4" t="s">
        <v>391</v>
      </c>
    </row>
    <row r="5" spans="1:3">
      <c r="A5" s="4" t="s">
        <v>389</v>
      </c>
      <c r="B5" s="4" t="s">
        <v>392</v>
      </c>
    </row>
    <row r="6" spans="1:3">
      <c r="A6" s="4" t="s">
        <v>393</v>
      </c>
    </row>
    <row r="7" spans="1:3">
      <c r="A7" s="4" t="s">
        <v>389</v>
      </c>
      <c r="B7" s="4" t="s">
        <v>394</v>
      </c>
    </row>
    <row r="8" spans="1:3">
      <c r="A8" s="4" t="s">
        <v>395</v>
      </c>
    </row>
    <row r="9" spans="1:3">
      <c r="A9" s="4" t="s">
        <v>389</v>
      </c>
      <c r="B9" s="4" t="s">
        <v>396</v>
      </c>
    </row>
    <row r="10" spans="1:3">
      <c r="A10" s="4" t="s">
        <v>397</v>
      </c>
    </row>
    <row r="11" spans="1:3">
      <c r="A11" s="4" t="s">
        <v>389</v>
      </c>
      <c r="B11" s="4" t="s">
        <v>276</v>
      </c>
      <c r="C11" s="4" t="s">
        <v>2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4888</v>
      </c>
      <c r="C4" s="7" t="n">
        <v>120444</v>
      </c>
      <c r="D4" s="7" t="n">
        <v>141285</v>
      </c>
      <c r="E4" s="7" t="n">
        <v>194444</v>
      </c>
    </row>
    <row r="5" spans="1:5">
      <c r="A5" s="4" t="s">
        <v>71</v>
      </c>
      <c r="B5" s="5" t="n">
        <v>16518</v>
      </c>
      <c r="C5" s="5" t="n">
        <v>32897</v>
      </c>
      <c r="D5" s="5" t="n">
        <v>28012</v>
      </c>
      <c r="E5" s="5" t="n">
        <v>41622</v>
      </c>
    </row>
    <row r="6" spans="1:5">
      <c r="A6" s="4" t="s">
        <v>72</v>
      </c>
      <c r="B6" s="5" t="n">
        <v>48370</v>
      </c>
      <c r="C6" s="5" t="n">
        <v>87547</v>
      </c>
      <c r="D6" s="5" t="n">
        <v>113273</v>
      </c>
      <c r="E6" s="5" t="n">
        <v>152822</v>
      </c>
    </row>
    <row r="7" spans="1:5">
      <c r="A7" s="3" t="s">
        <v>73</v>
      </c>
    </row>
    <row r="8" spans="1:5">
      <c r="A8" s="4" t="s">
        <v>74</v>
      </c>
      <c r="B8" s="5" t="n">
        <v>1764283</v>
      </c>
      <c r="C8" s="5" t="n">
        <v>832105</v>
      </c>
      <c r="D8" s="5" t="n">
        <v>3742240</v>
      </c>
      <c r="E8" s="5" t="n">
        <v>1732604</v>
      </c>
    </row>
    <row r="9" spans="1:5">
      <c r="A9" s="4" t="s">
        <v>75</v>
      </c>
      <c r="B9" s="5" t="n">
        <v>51345</v>
      </c>
      <c r="C9" s="5" t="n">
        <v>22112</v>
      </c>
      <c r="D9" s="5" t="n">
        <v>68605</v>
      </c>
      <c r="E9" s="5" t="n">
        <v>105389</v>
      </c>
    </row>
    <row r="10" spans="1:5">
      <c r="A10" s="4" t="s">
        <v>76</v>
      </c>
      <c r="B10" s="5" t="n">
        <v>343559</v>
      </c>
      <c r="C10" s="5" t="n">
        <v>24471</v>
      </c>
      <c r="D10" s="5" t="n">
        <v>563232</v>
      </c>
      <c r="E10" s="5" t="n">
        <v>33702</v>
      </c>
    </row>
    <row r="11" spans="1:5">
      <c r="A11" s="4" t="s">
        <v>77</v>
      </c>
      <c r="B11" s="5" t="n">
        <v>100061</v>
      </c>
      <c r="C11" s="5" t="n">
        <v>92947</v>
      </c>
      <c r="D11" s="5" t="n">
        <v>199160</v>
      </c>
      <c r="E11" s="5" t="n">
        <v>225125</v>
      </c>
    </row>
    <row r="12" spans="1:5">
      <c r="A12" s="4" t="s">
        <v>78</v>
      </c>
      <c r="B12" s="5" t="n">
        <v>2259248</v>
      </c>
      <c r="C12" s="5" t="n">
        <v>971635</v>
      </c>
      <c r="D12" s="5" t="n">
        <v>4573237</v>
      </c>
      <c r="E12" s="5" t="n">
        <v>2096820</v>
      </c>
    </row>
    <row r="13" spans="1:5">
      <c r="A13" s="4" t="s">
        <v>79</v>
      </c>
      <c r="B13" s="5" t="n">
        <v>-2210878</v>
      </c>
      <c r="C13" s="5" t="n">
        <v>-884088</v>
      </c>
      <c r="D13" s="5" t="n">
        <v>-4459964</v>
      </c>
      <c r="E13" s="5" t="n">
        <v>-1943998</v>
      </c>
    </row>
    <row r="14" spans="1:5">
      <c r="A14" s="3" t="s">
        <v>80</v>
      </c>
    </row>
    <row r="15" spans="1:5">
      <c r="A15" s="4" t="s">
        <v>81</v>
      </c>
      <c r="B15" s="5" t="n">
        <v>-383475</v>
      </c>
      <c r="C15" s="5" t="n">
        <v>0</v>
      </c>
      <c r="D15" s="5" t="n">
        <v>-383475</v>
      </c>
      <c r="E15" s="5" t="n">
        <v>0</v>
      </c>
    </row>
    <row r="16" spans="1:5">
      <c r="A16" s="4" t="s">
        <v>82</v>
      </c>
      <c r="B16" s="5" t="n">
        <v>-11241</v>
      </c>
      <c r="C16" s="5" t="n">
        <v>-417</v>
      </c>
      <c r="D16" s="5" t="n">
        <v>-49003</v>
      </c>
      <c r="E16" s="5" t="n">
        <v>-417</v>
      </c>
    </row>
    <row r="17" spans="1:5">
      <c r="A17" s="4" t="s">
        <v>83</v>
      </c>
      <c r="B17" s="5" t="n">
        <v>-394716</v>
      </c>
      <c r="C17" s="5" t="n">
        <v>-417</v>
      </c>
      <c r="D17" s="5" t="n">
        <v>-432478</v>
      </c>
      <c r="E17" s="5" t="n">
        <v>-417</v>
      </c>
    </row>
    <row r="18" spans="1:5">
      <c r="A18" s="4" t="s">
        <v>84</v>
      </c>
      <c r="B18" s="7" t="n">
        <v>-2605594</v>
      </c>
      <c r="C18" s="7" t="n">
        <v>-884505</v>
      </c>
      <c r="D18" s="7" t="n">
        <v>-4892442</v>
      </c>
      <c r="E18" s="7" t="n">
        <v>-1944415</v>
      </c>
    </row>
    <row r="19" spans="1:5">
      <c r="A19" s="3" t="s">
        <v>85</v>
      </c>
    </row>
    <row r="20" spans="1:5">
      <c r="A20" s="4" t="s">
        <v>86</v>
      </c>
      <c r="B20" s="8" t="n">
        <v>-0.04</v>
      </c>
      <c r="C20" s="8" t="n">
        <v>-0.02</v>
      </c>
      <c r="D20" s="8" t="n">
        <v>-0.08</v>
      </c>
      <c r="E20" s="8" t="n">
        <v>-0.04</v>
      </c>
    </row>
    <row r="21" spans="1:5">
      <c r="A21" s="3" t="s">
        <v>87</v>
      </c>
    </row>
    <row r="22" spans="1:5">
      <c r="A22" s="4" t="s">
        <v>86</v>
      </c>
      <c r="B22" s="5" t="n">
        <v>71340620</v>
      </c>
      <c r="C22" s="5" t="n">
        <v>45203180</v>
      </c>
      <c r="D22" s="5" t="n">
        <v>64203327</v>
      </c>
      <c r="E22" s="5" t="n">
        <v>452031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8</v>
      </c>
      <c r="B1" s="2" t="s">
        <v>67</v>
      </c>
      <c r="D1" s="2" t="s">
        <v>1</v>
      </c>
    </row>
    <row r="2" spans="1:5">
      <c r="B2" s="2" t="s">
        <v>2</v>
      </c>
      <c r="C2" s="2" t="s">
        <v>68</v>
      </c>
      <c r="D2" s="2" t="s">
        <v>2</v>
      </c>
      <c r="E2" s="2" t="s">
        <v>68</v>
      </c>
    </row>
    <row r="3" spans="1:5">
      <c r="A3" s="3" t="s">
        <v>69</v>
      </c>
    </row>
    <row r="4" spans="1:5">
      <c r="A4" s="4" t="s">
        <v>89</v>
      </c>
      <c r="B4" s="7" t="n">
        <v>1515522</v>
      </c>
      <c r="C4" s="7" t="n">
        <v>584596</v>
      </c>
      <c r="D4" s="7" t="n">
        <v>3264666</v>
      </c>
      <c r="E4" s="7" t="n">
        <v>12370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8</v>
      </c>
    </row>
    <row r="3" spans="1:3">
      <c r="A3" s="3" t="s">
        <v>91</v>
      </c>
    </row>
    <row r="4" spans="1:3">
      <c r="A4" s="4" t="s">
        <v>92</v>
      </c>
      <c r="B4" s="7" t="n">
        <v>-4892442</v>
      </c>
      <c r="C4" s="7" t="n">
        <v>-1944415</v>
      </c>
    </row>
    <row r="5" spans="1:3">
      <c r="A5" s="3" t="s">
        <v>93</v>
      </c>
    </row>
    <row r="6" spans="1:3">
      <c r="A6" s="4" t="s">
        <v>94</v>
      </c>
      <c r="B6" s="5" t="n">
        <v>17557</v>
      </c>
      <c r="C6" s="5" t="n">
        <v>18915</v>
      </c>
    </row>
    <row r="7" spans="1:3">
      <c r="A7" s="4" t="s">
        <v>95</v>
      </c>
      <c r="B7" s="5" t="n">
        <v>-1277</v>
      </c>
      <c r="C7" s="5" t="n">
        <v>0</v>
      </c>
    </row>
    <row r="8" spans="1:3">
      <c r="A8" s="4" t="s">
        <v>96</v>
      </c>
      <c r="B8" s="5" t="n">
        <v>40691</v>
      </c>
      <c r="C8" s="5" t="n">
        <v>417</v>
      </c>
    </row>
    <row r="9" spans="1:3">
      <c r="A9" s="4" t="s">
        <v>89</v>
      </c>
      <c r="B9" s="5" t="n">
        <v>3264666</v>
      </c>
      <c r="C9" s="5" t="n">
        <v>1237016</v>
      </c>
    </row>
    <row r="10" spans="1:3">
      <c r="A10" s="4" t="s">
        <v>97</v>
      </c>
      <c r="B10" s="5" t="n">
        <v>70417</v>
      </c>
      <c r="C10" s="5" t="n">
        <v>0</v>
      </c>
    </row>
    <row r="11" spans="1:3">
      <c r="A11" s="4" t="s">
        <v>81</v>
      </c>
      <c r="B11" s="5" t="n">
        <v>380171</v>
      </c>
      <c r="C11" s="5" t="n">
        <v>0</v>
      </c>
    </row>
    <row r="12" spans="1:3">
      <c r="A12" s="3" t="s">
        <v>98</v>
      </c>
    </row>
    <row r="13" spans="1:3">
      <c r="A13" s="4" t="s">
        <v>99</v>
      </c>
      <c r="B13" s="5" t="n">
        <v>2689</v>
      </c>
      <c r="C13" s="5" t="n">
        <v>-48413</v>
      </c>
    </row>
    <row r="14" spans="1:3">
      <c r="A14" s="4" t="s">
        <v>32</v>
      </c>
      <c r="B14" s="5" t="n">
        <v>5194</v>
      </c>
      <c r="C14" s="5" t="n">
        <v>10511</v>
      </c>
    </row>
    <row r="15" spans="1:3">
      <c r="A15" s="4" t="s">
        <v>100</v>
      </c>
      <c r="B15" s="5" t="n">
        <v>741</v>
      </c>
      <c r="C15" s="5" t="n">
        <v>-2092</v>
      </c>
    </row>
    <row r="16" spans="1:3">
      <c r="A16" s="4" t="s">
        <v>41</v>
      </c>
      <c r="B16" s="5" t="n">
        <v>119997</v>
      </c>
      <c r="C16" s="5" t="n">
        <v>55379</v>
      </c>
    </row>
    <row r="17" spans="1:3">
      <c r="A17" s="4" t="s">
        <v>42</v>
      </c>
      <c r="B17" s="5" t="n">
        <v>2201</v>
      </c>
      <c r="C17" s="5" t="n">
        <v>-5745</v>
      </c>
    </row>
    <row r="18" spans="1:3">
      <c r="A18" s="4" t="s">
        <v>43</v>
      </c>
      <c r="B18" s="5" t="n">
        <v>16986</v>
      </c>
      <c r="C18" s="5" t="n">
        <v>30534</v>
      </c>
    </row>
    <row r="19" spans="1:3">
      <c r="A19" s="4" t="s">
        <v>101</v>
      </c>
      <c r="B19" s="5" t="n">
        <v>-1042826</v>
      </c>
      <c r="C19" s="5" t="n">
        <v>-647893</v>
      </c>
    </row>
    <row r="20" spans="1:3">
      <c r="A20" s="3" t="s">
        <v>102</v>
      </c>
    </row>
    <row r="21" spans="1:3">
      <c r="A21" s="4" t="s">
        <v>103</v>
      </c>
      <c r="B21" s="5" t="n">
        <v>187401</v>
      </c>
      <c r="C21" s="5" t="n">
        <v>0</v>
      </c>
    </row>
    <row r="22" spans="1:3">
      <c r="A22" s="4" t="s">
        <v>104</v>
      </c>
      <c r="B22" s="5" t="n">
        <v>0</v>
      </c>
      <c r="C22" s="5" t="n">
        <v>-3101</v>
      </c>
    </row>
    <row r="23" spans="1:3">
      <c r="A23" s="4" t="s">
        <v>105</v>
      </c>
      <c r="B23" s="5" t="n">
        <v>187401</v>
      </c>
      <c r="C23" s="5" t="n">
        <v>-3101</v>
      </c>
    </row>
    <row r="24" spans="1:3">
      <c r="A24" s="3" t="s">
        <v>106</v>
      </c>
    </row>
    <row r="25" spans="1:3">
      <c r="A25" s="4" t="s">
        <v>107</v>
      </c>
      <c r="B25" s="5" t="n">
        <v>1267500</v>
      </c>
      <c r="C25" s="5" t="n">
        <v>0</v>
      </c>
    </row>
    <row r="26" spans="1:3">
      <c r="A26" s="4" t="s">
        <v>108</v>
      </c>
      <c r="B26" s="5" t="n">
        <v>40000</v>
      </c>
      <c r="C26" s="5" t="n">
        <v>0</v>
      </c>
    </row>
    <row r="27" spans="1:3">
      <c r="A27" s="4" t="s">
        <v>109</v>
      </c>
      <c r="B27" s="5" t="n">
        <v>-260000</v>
      </c>
      <c r="C27" s="5" t="n">
        <v>0</v>
      </c>
    </row>
    <row r="28" spans="1:3">
      <c r="A28" s="4" t="s">
        <v>110</v>
      </c>
      <c r="B28" s="5" t="n">
        <v>260000</v>
      </c>
      <c r="C28" s="5" t="n">
        <v>100000</v>
      </c>
    </row>
    <row r="29" spans="1:3">
      <c r="A29" s="4" t="s">
        <v>111</v>
      </c>
      <c r="B29" s="5" t="n">
        <v>1307500</v>
      </c>
      <c r="C29" s="5" t="n">
        <v>100000</v>
      </c>
    </row>
    <row r="30" spans="1:3">
      <c r="A30" s="4" t="s">
        <v>112</v>
      </c>
      <c r="B30" s="5" t="n">
        <v>452075</v>
      </c>
      <c r="C30" s="5" t="n">
        <v>-550994</v>
      </c>
    </row>
    <row r="31" spans="1:3">
      <c r="A31" s="4" t="s">
        <v>113</v>
      </c>
      <c r="B31" s="5" t="n">
        <v>46448</v>
      </c>
      <c r="C31" s="5" t="n">
        <v>596910</v>
      </c>
    </row>
    <row r="32" spans="1:3">
      <c r="A32" s="4" t="s">
        <v>114</v>
      </c>
      <c r="B32" s="5" t="n">
        <v>498523</v>
      </c>
      <c r="C32" s="5" t="n">
        <v>45916</v>
      </c>
    </row>
    <row r="33" spans="1:3">
      <c r="A33" s="3" t="s">
        <v>115</v>
      </c>
    </row>
    <row r="34" spans="1:3">
      <c r="A34" s="4" t="s">
        <v>116</v>
      </c>
      <c r="B34" s="5" t="n">
        <v>6696</v>
      </c>
      <c r="C34" s="5" t="n">
        <v>0</v>
      </c>
    </row>
    <row r="35" spans="1:3">
      <c r="A35" s="4" t="s">
        <v>117</v>
      </c>
      <c r="B35" s="5" t="n">
        <v>0</v>
      </c>
      <c r="C35" s="5" t="n">
        <v>0</v>
      </c>
    </row>
    <row r="36" spans="1:3">
      <c r="A36" s="3" t="s">
        <v>118</v>
      </c>
    </row>
    <row r="37" spans="1:3">
      <c r="A37" s="4" t="s">
        <v>119</v>
      </c>
      <c r="B37" s="5" t="n">
        <v>260000</v>
      </c>
      <c r="C37" s="5" t="n">
        <v>10000</v>
      </c>
    </row>
    <row r="38" spans="1:3">
      <c r="A38" s="4" t="s">
        <v>120</v>
      </c>
      <c r="B38" s="5" t="n">
        <v>18333</v>
      </c>
      <c r="C38" s="5" t="n">
        <v>0</v>
      </c>
    </row>
    <row r="39" spans="1:3">
      <c r="A39" s="4" t="s">
        <v>121</v>
      </c>
      <c r="B39" s="5" t="n">
        <v>392577</v>
      </c>
      <c r="C39" s="5" t="n">
        <v>0</v>
      </c>
    </row>
    <row r="40" spans="1:3">
      <c r="A40" s="4" t="s">
        <v>122</v>
      </c>
      <c r="B40" s="5" t="n">
        <v>105833</v>
      </c>
      <c r="C40" s="5" t="n">
        <v>0</v>
      </c>
    </row>
    <row r="41" spans="1:3">
      <c r="A41" s="4" t="s">
        <v>123</v>
      </c>
      <c r="B41" s="7" t="n">
        <v>114915</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5</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6:20Z</dcterms:created>
  <dcterms:modified xmlns:dcterms="http://purl.org/dc/terms/" xmlns:xsi="http://www.w3.org/2001/XMLSchema-instance" xsi:type="dcterms:W3CDTF">2018-08-14T17:06:20Z</dcterms:modified>
</cp:coreProperties>
</file>